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Real Estate and Tangible Water " sheetId="9" r:id="rId9"/>
    <s:sheet name="Intangible Assets" sheetId="10" r:id="rId10"/>
    <s:sheet name="Investments" sheetId="11" r:id="rId11"/>
    <s:sheet name="Disclosures About Fair Value" sheetId="12" r:id="rId12"/>
    <s:sheet name="Debt" sheetId="13" r:id="rId13"/>
    <s:sheet name="Commitments and Contingencies" sheetId="14" r:id="rId14"/>
    <s:sheet name="Accumulated Other Comprehensive" sheetId="15" r:id="rId15"/>
    <s:sheet name="Related-Party Transactions" sheetId="16" r:id="rId16"/>
    <s:sheet name="Segment Reporting" sheetId="17" r:id="rId17"/>
    <s:sheet name="Acquisition of Citizens Homes" sheetId="18" r:id="rId18"/>
    <s:sheet name="Discontinued Agribusiness Opera" sheetId="19" r:id="rId19"/>
    <s:sheet name="Basis of Presentation and Sum20" sheetId="20" r:id="rId20"/>
    <s:sheet name="Real Estate and Tangible Wate21" sheetId="21" r:id="rId21"/>
    <s:sheet name="Intangible Assets (Tables)" sheetId="22" r:id="rId22"/>
    <s:sheet name="Investments (Tables)" sheetId="23" r:id="rId23"/>
    <s:sheet name="Disclosures About Fair Value (T" sheetId="24" r:id="rId24"/>
    <s:sheet name="Debt (Tables)" sheetId="25" r:id="rId25"/>
    <s:sheet name="Commitments and Contingencies (" sheetId="26" r:id="rId26"/>
    <s:sheet name="Accumulated Other Comprehensi27" sheetId="27" r:id="rId27"/>
    <s:sheet name="Segment Reporting (Tables)" sheetId="28" r:id="rId28"/>
    <s:sheet name="Acquisition of Citizens Homes (" sheetId="29" r:id="rId29"/>
    <s:sheet name="Discontinued Agribusiness Ope30" sheetId="30" r:id="rId30"/>
    <s:sheet name="Basis of Presentation and Sum31" sheetId="31" r:id="rId31"/>
    <s:sheet name="Real Estate and Tangible Wate32" sheetId="32" r:id="rId32"/>
    <s:sheet name="Intangible Assets (Details)" sheetId="33" r:id="rId33"/>
    <s:sheet name="Investments (Details)" sheetId="34" r:id="rId34"/>
    <s:sheet name="Investments - Schedule for Cost" sheetId="35" r:id="rId35"/>
    <s:sheet name="Disclosures About Fair Value - " sheetId="36" r:id="rId36"/>
    <s:sheet name="Disclosures About Fair Value 37" sheetId="37" r:id="rId37"/>
    <s:sheet name="Disclosures About Fair Value 38" sheetId="38" r:id="rId38"/>
    <s:sheet name="Debt (Details)" sheetId="39" r:id="rId39"/>
    <s:sheet name="Commitments and Contingencies -" sheetId="40" r:id="rId40"/>
    <s:sheet name="Commitments and Contingencies41" sheetId="41" r:id="rId41"/>
    <s:sheet name="Accumulated Other Comprehensi42" sheetId="42" r:id="rId42"/>
    <s:sheet name="Related-Party Transactions (Det" sheetId="43" r:id="rId43"/>
    <s:sheet name="Segment Reporting - Assets and " sheetId="44" r:id="rId44"/>
    <s:sheet name="Segment Reporting - Revenue (De" sheetId="45" r:id="rId45"/>
    <s:sheet name="Acquisition of Citizens Homes -" sheetId="46" r:id="rId46"/>
    <s:sheet name="Acquisition of Citizens Homes47" sheetId="47" r:id="rId47"/>
    <s:sheet name="Acquisition of Citizens Homes48" sheetId="48" r:id="rId48"/>
    <s:sheet name="Discontinued Agribusiness Ope49" sheetId="49" r:id="rId49"/>
    <s:sheet name="Discontinued Agribusiness Ope50" sheetId="50" r:id="rId50"/>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Aug. 03, 2015</t>
  </si>
  <si>
    <t>Document and Entity Information [Abstract]</t>
  </si>
  <si>
    <t>Entity Registrant Name</t>
  </si>
  <si>
    <t>PICO HOLDINGS INC /NEW</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 Unaudited - USD ($) $ in Thousands</t>
  </si>
  <si>
    <t>Dec. 31, 2014</t>
  </si>
  <si>
    <t>Assets</t>
  </si>
  <si>
    <t>Cash and cash equivalents</t>
  </si>
  <si>
    <t>Investments ($24,126 and $28,370 measured at fair value at June 30, 2015 and December 31, 2014, respectively)</t>
  </si>
  <si>
    <t>Real estate and tangible water assets, net</t>
  </si>
  <si>
    <t>Property, plant and equipment, net of $5,328 and $4,742 of accumulated depreciation at June 30, 2015, and December 31, 2014, respectively</t>
  </si>
  <si>
    <t>Intangible assets</t>
  </si>
  <si>
    <t>Other assets</t>
  </si>
  <si>
    <t>Assets held-for-sale</t>
  </si>
  <si>
    <t>Total assets</t>
  </si>
  <si>
    <t>Liabilities and shareholders’ equity</t>
  </si>
  <si>
    <t>Debt</t>
  </si>
  <si>
    <t>Accounts payable and accrued expenses</t>
  </si>
  <si>
    <t>Deferred compensation</t>
  </si>
  <si>
    <t>Other liabilities</t>
  </si>
  <si>
    <t>Liabilities held-for-sale</t>
  </si>
  <si>
    <t>Total liabilities</t>
  </si>
  <si>
    <t>Commitments and contingencies</t>
  </si>
  <si>
    <t>Common stock, $0.001 par value; authorized 100,000 shares, 23,096 issued and 23,018 outstanding at June 30, 2015, and 23,083 issued and 23,005 outstanding at December 31, 2014</t>
  </si>
  <si>
    <t>Additional paid-in capital</t>
  </si>
  <si>
    <t>Accumulated deficit</t>
  </si>
  <si>
    <t>Accumulated other comprehensive income</t>
  </si>
  <si>
    <t>Treasury stock, at cost (common shares: 78 at June 30, 2015 and December 31, 2014)</t>
  </si>
  <si>
    <t>Total PICO Holdings, Inc. shareholders’ equity</t>
  </si>
  <si>
    <t>Noncontrolling interest in subsidiaries</t>
  </si>
  <si>
    <t>Total equity</t>
  </si>
  <si>
    <t>Total liabilities and equity</t>
  </si>
  <si>
    <t>Condensed Consolidated Balance Sheets - Unaudited (Parentheticals) - USD ($) $ in Thousands</t>
  </si>
  <si>
    <t>Investments at fair value</t>
  </si>
  <si>
    <t>Accumulated depreciation</t>
  </si>
  <si>
    <t>Common stock, par value (in dollars per share)</t>
  </si>
  <si>
    <t>Common stock, shares authorized (in shares)</t>
  </si>
  <si>
    <t>Common stock, shares issued (in shares)</t>
  </si>
  <si>
    <t>Common stock, shares outstanding (in shares)</t>
  </si>
  <si>
    <t>Treasury stock, common shares held (in shares)</t>
  </si>
  <si>
    <t>Condensed Consolidated Statements of Operations and Comprehensive Income or Loss - Unaudited - USD ($) shares in Thousands, $ in Thousands</t>
  </si>
  <si>
    <t>3 Months Ended</t>
  </si>
  <si>
    <t>Jun. 30, 2014</t>
  </si>
  <si>
    <t>Revenues and other income:</t>
  </si>
  <si>
    <t>Sale of real estate and water assets</t>
  </si>
  <si>
    <t>Impairment on investments</t>
  </si>
  <si>
    <t>Other income</t>
  </si>
  <si>
    <t>Total revenues and other income</t>
  </si>
  <si>
    <t>Cost of sales:</t>
  </si>
  <si>
    <t>Cost of real estate and water assets sold</t>
  </si>
  <si>
    <t>Expenses:</t>
  </si>
  <si>
    <t>Operating and other costs</t>
  </si>
  <si>
    <t>Impairment loss on intangible and long-lived assets</t>
  </si>
  <si>
    <t>Interest</t>
  </si>
  <si>
    <t>Depreciation and amortization</t>
  </si>
  <si>
    <t>Total costs and expenses</t>
  </si>
  <si>
    <t>Loss from continuing operations before income taxes and equity in loss of unconsolidated affiliates</t>
  </si>
  <si>
    <t>Benefit for federal, foreign, and state income taxes</t>
  </si>
  <si>
    <t>Equity in loss of unconsolidated affiliate</t>
  </si>
  <si>
    <t>Loss from continuing operations</t>
  </si>
  <si>
    <t>Income (loss) from discontinued agribusiness operations, net of tax</t>
  </si>
  <si>
    <t>Impairment loss on classification of assets as held-for-sale, net of tax</t>
  </si>
  <si>
    <t>Net income (loss)</t>
  </si>
  <si>
    <t>Net (income) loss attributable to noncontrolling interests</t>
  </si>
  <si>
    <t>Net income (loss) attributable to PICO Holdings, Inc.</t>
  </si>
  <si>
    <t>Other comprehensive income (loss):</t>
  </si>
  <si>
    <t>Unrealized gain (loss) on securities, net of deferred income tax and reclassification adjustments</t>
  </si>
  <si>
    <t>Foreign currency translation</t>
  </si>
  <si>
    <t>Total other comprehensive income (loss), net of tax</t>
  </si>
  <si>
    <t>Comprehensive income (loss)</t>
  </si>
  <si>
    <t>Comprehensive (income) loss attributable to noncontrolling interests</t>
  </si>
  <si>
    <t>Comprehensive income (loss) attributable to PICO Holdings, Inc.</t>
  </si>
  <si>
    <t>Net income (loss) per common share – basic and diluted ($ per share)</t>
  </si>
  <si>
    <t>Income (loss) from discontinued agribusiness operations</t>
  </si>
  <si>
    <t>Net income (loss) per common share – basic and diluted</t>
  </si>
  <si>
    <t>Weighted average shares outstanding - basic and diluted (number of shares)</t>
  </si>
  <si>
    <t>Condensed Consolidated Statements of Shareholders' Equity - Unaudited - USD ($) shares in Thousands, $ in Thousands</t>
  </si>
  <si>
    <t>Total</t>
  </si>
  <si>
    <t>Common Stock</t>
  </si>
  <si>
    <t>Additional Paid-in Capital</t>
  </si>
  <si>
    <t>Accumulated Deficit</t>
  </si>
  <si>
    <t>Accumulated Other Comprehensive Income</t>
  </si>
  <si>
    <t>Treasury Stock</t>
  </si>
  <si>
    <t>Noncontrolling Interest</t>
  </si>
  <si>
    <t>Beginning balance, shares at Dec. 31, 2013</t>
  </si>
  <si>
    <t>Beginning balance at Dec. 31, 2013</t>
  </si>
  <si>
    <t>Beginning balance, treasury stock, shares at Dec. 31, 2013</t>
  </si>
  <si>
    <t>Increase (Decrease) in Stockholders' Equity [Roll Forward]</t>
  </si>
  <si>
    <t>Stock-based compensation expense</t>
  </si>
  <si>
    <t>Sale of treasury stock (shares)</t>
  </si>
  <si>
    <t>Sale of treasury stock</t>
  </si>
  <si>
    <t>Exercise of restricted stock units (shares)</t>
  </si>
  <si>
    <t>Withholding taxes paid on vested restricted stock units at UCP, Inc.</t>
  </si>
  <si>
    <t>Net loss</t>
  </si>
  <si>
    <t>Unrealized appreciation on investments, net of deferred income tax and reclassification adjustments</t>
  </si>
  <si>
    <t>Ending balance, shares at Jun. 30, 2014</t>
  </si>
  <si>
    <t>Ending balance at Jun. 30, 2014</t>
  </si>
  <si>
    <t>Ending balance, treasury stock, shares at Jun. 30, 2014</t>
  </si>
  <si>
    <t>Beginning balance, shares at Dec. 31, 2014</t>
  </si>
  <si>
    <t>Beginning balance at Dec. 31, 2014</t>
  </si>
  <si>
    <t>Beginning balance, treasury stock, shares at Dec. 31, 2014</t>
  </si>
  <si>
    <t>Ending balance, shares at Jun. 30, 2015</t>
  </si>
  <si>
    <t>Ending balance at Jun. 30, 2015</t>
  </si>
  <si>
    <t>Ending balance, treasury stock, shares at Jun. 30, 2015</t>
  </si>
  <si>
    <t>Condensed Consolidated Statements of Shareholders' Equity - Unaudited (Parenthetical) - USD ($) $ in Thousands</t>
  </si>
  <si>
    <t>Statement of Stockholders' Equity [Abstract]</t>
  </si>
  <si>
    <t>Deferred income tax on unrealized gain on securities</t>
  </si>
  <si>
    <t>Reclassification adjustments netted against unrealized gain on securities</t>
  </si>
  <si>
    <t>Condensed Consolidated Statements of Cash Flows - Unaudited - USD ($) $ in Thousands</t>
  </si>
  <si>
    <t>Operating activities:</t>
  </si>
  <si>
    <t>Cash used in operating activities - continuing operations</t>
  </si>
  <si>
    <t>Cash provided by (used in) operating activities - discontinued agribusiness operations</t>
  </si>
  <si>
    <t>Net cash used in operating activities</t>
  </si>
  <si>
    <t>Investing activities:</t>
  </si>
  <si>
    <t>Purchases of investments</t>
  </si>
  <si>
    <t>Proceeds from sale of investments</t>
  </si>
  <si>
    <t>Purchases of property, plant and equipment</t>
  </si>
  <si>
    <t>Cash used in the acquisition of consolidated subsidiaries</t>
  </si>
  <si>
    <t>Other investing activities, net</t>
  </si>
  <si>
    <t>Cash provided by (used in) investing activities - continuing operations</t>
  </si>
  <si>
    <t>Cash used in investing activities - discontinued agribusiness operations</t>
  </si>
  <si>
    <t>Net cash provided by (used in) investing activities</t>
  </si>
  <si>
    <t>Financing activities:</t>
  </si>
  <si>
    <t>Repayment of debt</t>
  </si>
  <si>
    <t>Payment of withholding taxes on exercise of RSU</t>
  </si>
  <si>
    <t>Debt issuance costs</t>
  </si>
  <si>
    <t>Proceeds from debt</t>
  </si>
  <si>
    <t>Proceeds from the sale of treasury stock</t>
  </si>
  <si>
    <t>Cash provided by (used in) financing activities</t>
  </si>
  <si>
    <t>Effect of exchange rate changes on cash</t>
  </si>
  <si>
    <t>Decrease in cash and cash equivalents</t>
  </si>
  <si>
    <t>Cash and cash equivalents, beginning of the period</t>
  </si>
  <si>
    <t>Cash and cash equivalents, end of the period</t>
  </si>
  <si>
    <t>Less cash and cash equivalents of discontinued agribusiness operations at the end of the period</t>
  </si>
  <si>
    <t>Cash and cash equivalents of continuing operations, end of the period</t>
  </si>
  <si>
    <t>Supplemental cash flow information:</t>
  </si>
  <si>
    <t>Refunds of federal, foreign, and state income taxes</t>
  </si>
  <si>
    <t>Interest paid, net of amounts capitalized (primarily in discontinued agribusiness operations)</t>
  </si>
  <si>
    <t>Issuance of common stock for vested restricted stock units</t>
  </si>
  <si>
    <t>Fair value of assets acquired in Citizens acquisition</t>
  </si>
  <si>
    <t>Cash paid for acquisition of consolidated subsidiaries</t>
  </si>
  <si>
    <t>Contingent consideration and liabilities assumed in Citizens acquisition</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15 . These condensed consolidated financial statements should be read in conjunction with the Company’s audited consolidated financial statements and notes thereto contained in the Company’s Annual Report on Form 10-K for the year ended December 31, 2014 filed with the SEC.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other-than-temporary impairments, the application of the equity method of accounting, goodwill and intangibles, real estate and water assets, deferred income taxes, stock-based compensation, and contingent liabilities. While management believes that the carrying value of such assets and liabilities are appropriate, it is reasonably possible that actual results could differ from the estimates upon which the carrying values were based. Discontinued Agribusiness Operations: On July 13, 2015, the Company entered into an agreement with CHS Hallock, LLC, a wholly owned subsidiary of CHS Inc. (“CHS”), pursuant to which the Company sold substantially all of the assets used in its agribusiness segment. The sale closed on July 31, 2015 . As a result of the transaction, the assets and liabilities of the Company’s agribusiness segment qualified as held-for-sale at June 30, 2015 and have been classified as discontinued agribusiness operations in the accompanying condensed consolidated financial statements as of the earliest period presented. Consequently, prior periods presented have been recast from amounts previously reported to reflect the agribusiness segment as discontinued agribusiness operations. The Company recorded an impairment loss of $16.9 million during the three months ended June 30, 2015 , to write down the assets sold to their fair values as determined in the sale agreement. See Note 12 “Discontinued Agribusiness Operations ” for additional information. Recent Accounting Pronouncements: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was originally effective for the interim and annual periods beginning on or after December 15, 2016 and early adoption was not permitted. However, in July 2015 the FASB voted to approve a one-year deferral of the new revenue standard to December 15, 2017. The FASB also voted to permit all entities to apply the new revenue standard early, but not before the original effective date. Companies that choose to implement the standard early will apply the new revenue standard to all interim reporting periods within the year of adoption. The guidance permits the use of either a retrospective or cumulative effect transition method. The Company is currently evaluating the effect this guidance will have on the condensed consolidated financial statements. In June 2015, the FASB issued accounting guidance to clarify existing codification, correct unintended application of guidance, and make minor improvements to existing codification that is not expected to have a significant effect on current accounting practice. This update was the result of a standing project implemented by the FASB’s chairman to address feedback received from stakeholders on the codification and to make other incremental improvements to GAAP. The amendments in this guidance that require transition guidance are effective for all entities for fiscal years, and interim periods within those fiscal years, beginning after December 15, 2015. Early adoption is permitted, including adoption in an interim period. All other amendments will be effective immediately. The Company is currently evaluating the effect this guidance will have on the consolidated financial statements.</t>
  </si>
  <si>
    <t>Real Estate and Tangible Water Assets</t>
  </si>
  <si>
    <t>Real Estate [Abstract]</t>
  </si>
  <si>
    <t>Real Estate and Tangible Water Assets The costs assigned to the various components of real estate and tangible water assets were as follows (in thousands): June 30, 2015 December 31, 2014 Real estate and improvements held and used, net of accumulated depreciation of $11,338 and $10,899 at June 30, 2015 and December 31, 2014, respectively $ 10,134 $ 10,574 Residential real estate and home construction inventories 350,617 322,938 Other real estate inventories completed or under development 10,034 10,308 Tangible water assets 42,525 42,530 Total real estate and tangible water assets $ 413,310 $ 386,350 Amortization of real estate improvements was approximately $220,000 for the three months ended June 30, 2015 and 2014 , respectively, and was approximately $440,000 for the six months ended June 30, 2015 and 2014 , respectively. Impairment Losses for the Six Months Ended June 30, 2015 : There were no material impairment losses recognized on real estate and tangible water assets during the six months ended June 30, 2015 . Impairment Losses for the Year Ended December 31, 2014 : During 2014 , certain water rights applications were denied by the New Mexico State Engineer and as a result, the Company recorded an impairment loss of $3.5 million by writing down the project’s capitalized costs to zero . During 2014 , the Company decided to sell a property “as-is” as opposed to performing development activities as originally planned and has therefore written down the carrying value of the asset to the estimated fair value. The Company has reduced the carrying value of the real estate balance to $1.4 million by recording an impairment loss of $2.9 million .</t>
  </si>
  <si>
    <t>Intangible Assets</t>
  </si>
  <si>
    <t>Goodwill and Intangible Assets Disclosure [Abstract]</t>
  </si>
  <si>
    <t>Intangible Assets The Company owns the following intangible assets, which primarily represent indefinite-lived intangible water assets within its water resource and water storage operations segment (in thousands): June 30, 2015 December 31, 2014 Pipeline rights and water credits at Fish Springs Ranch $ 83,897 $ 83,897 Pipeline rights and water rights at Carson-Lyon 24,831 24,804 Other, net of accumulated amortization 19,199 17,911 Total intangible assets $ 127,927 $ 126,612 Impairment Losses for the Six Months Ended June 30, 2015 : There were no impairment losses recognized on intangible assets during the six months ended June 30, 2015 . Impairment Losses for the Year Ended December 31, 2014 : As a result of the Company’s annual review of indefinite-lived intangible assets, using a discounted cash flow model, it was determined that the estimated fair values of other intangible assets of approximately $3.3 million were below the carrying value of $5.6 million , resulting in an impairment loss of $2.3 million . This was the first such impairment recorded on these assets.</t>
  </si>
  <si>
    <t>Investments</t>
  </si>
  <si>
    <t>Investments, Debt and Equity Securities [Abstract]</t>
  </si>
  <si>
    <t>Investments The cost and carrying value of available-for-sale investments were as follows (in thousands): June 30, 2015 Cost Gross Unrealized Gains Gross Unrealized Losses Carrying Value Debt securities: corporate bonds $ 8,361 $ 228 $ (26 ) $ 8,563 Marketable equity securities 10,649 7,648 (72 ) 18,225 Total $ 19,010 $ 7,876 $ (98 ) $ 26,788 December 31, 2014 Cost Gross Unrealized Gains Gross Unrealized Losses Carrying Value Debt securities: corporate bonds $ 8,909 $ 198 $ (65 ) $ 9,042 Marketable equity securities 14,780 7,335 (125 ) 21,990 Total $ 23,689 $ 7,533 $ (190 ) $ 31,032 There were no investments that had a material unrealized loss position as of June 30, 2015 or December 31, 2014 . 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June 30, 2015 December 31, 2014 Amortized Cost Carrying Value Amortized Cost Carrying Value Due in one year or less $ 3,775 $ 3,922 $ 3,786 $ 3,958 Due after one year through five years 2,685 2,678 3,310 3,255 Due after five years 1,901 1,963 1,813 1,829 $ 8,361 $ 8,563 $ 8,909 $ 9,042 Debt Securities The Company owns corporate bonds and other debt securities, which are purchased based on the maturity and yield-to-maturity of the bond and an analysis of the fundamental characteristics of the issuer. At June 30, 2015 , and December 31, 2014 , there were unrealized losses on certain bonds in the portfolio. The Company does not consider those bonds to be other-than-temporarily impaired because the Company expects to hold, and will not be required to sell, these particular bonds, and it expects to recover the entire amortized cost basis at maturity. There were no impairment losses recorded on debt securities during the three and six months ended June 30, 2015 and 2014 . Marketable Equity Securities The Company’s investment in marketable equity securities was $18.2 million at June 30, 2015 , and principally consisted of common stock of publicly traded small-capitalization companies in the U.S. and select foreign markets. At June 30, 2015 , the Company reviewed its equity securities in an unrealized loss position and concluded certain of such securities were not other-than-temporarily impaired as the declines were not of sufficient duration and severity, and publicly-available financial information, collectively, did not indicate impairment. The primary cause of the loss on those securities was normal market volatility. No material impairment losses were recorded during the three and six months ended June 30, 2015 and 2014 . Other Investments The Company owned the following investments that are not classified as available-for-sale (in thousands): June 30, 2015 December 31, 2014 Carrying Value Voting Interest Carrying Value Voting Interest Investment in Synthonics $ 2,170 18.3 % $ 2,170 19.6 % Investment in Mindjet: Investment in common stock $ 96 15.0 % $ 6,611 15.0 % Investment in preferred stock 197 13.4 % 15,858 13.4 % $ 293 28.4 % $ 22,469 28.4 % Total $ 2,463 $ 24,639 Investment in Synthonics: Synthonics, Inc. (“Synthonics”) is a private company co-founded by a member of the Company’s board of directors. The Company’s investment consists of preferred shares as discussed in Note 9 “Related-Party Transactions.” Investment in Mindjet: At June 30, 2015 , and December 31, 2014 , the Company’s equity investment in Mindjet, Inc. (“Mindjet”) represented 28.4% of the voting interest, which was comprised of 15% from common shares and 13.4% from preferred shares. The Company accounts for the investment in common stock using the equity method of accounting, which resulted in recording a loss of $998,000 and $1.5 million in the condensed consolidated statement of operations and comprehensive income or loss for the three and six months ended June 30, 2015 , respectively, and a loss of $681,000 and $1.2 million for the three and six months ended June 30, 2014 , respectively. The investment in preferred stock is held at cost, less impairment losses, in the accompanying condensed consolidated balance sheets. During the three months ended June 30, 2015 , the Company recorded a $20.7 million impairment loss on the investment in Mindjet common and preferred shares as the estimated fair value was less than the carrying value due to significantly increased, and continuing operating losses and resulting liquidity issues, actual financial results significantly less than projections, and decreased market conditions that have adversely affected the value of Mindjet. Such loss is recorded in impairment on investments in the condensed consolidated statement of operations and comprehensive income or loss. The fair value of the investment in Mindjet was based on an analysis of the financial and operational aspects of the company, including consideration of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debt and equity issued by Mindjet in order to reflect differences in value due to differing liquidation preferences, dividend and voting rights. The fair value approach relied primarily on Level 3 unobservable inputs, whereby expected future cash flows were determined using revenue multiples that includes assumptions regarding an entity’s assumptions about risk and uncertainties. The estimates were based upon assumptions believed to be reasonable, but which by their nature are uncertain and unpredictable. Given the deteriorating financial conditions at Mindjet, during the three months ended June 30, 2015 the Company’s representative resigned from the board of Mindjet. The Company does not anticipate investing any additional capital into Mindjet. It is reasonably possible that the Company’s ownership percentage in Mindjet will decline significantly as other shareholders fund the ongoing operations with additional equity capital. At June 30, 2015 , the total carrying value of the Company’s debt and equity securities and notes receivable in Mindjet was $4 million and is subject to impairment testing at each reporting period, or more frequently if facts and circumstances indicate the investment may be impaired. It is reasonably possible that circumstances may continue to deteriorate which could require the Company to record additional impairment losses on the remaining investment balances. During 2014 , the Company purchased $2.7 million of convertible debt of Mindjet. The debt security is reported in investments in the condensed consolidated balance sheets. The debt was scheduled to mature in March 2015, bears interest at 10% per year, and will convert to additional common or preferred equity, or potentially cash equal to three times the face value of the debt depending on the nature and valuation of certain future transactions including an offering of Mindjet’s securities in a private or initial public offering, or sale of the company. In March 2015, the Company agreed to extend the maturity date on the debt until April 30, 2015. However, the debt was not repaid by the extended date, or converted into preferred equity. During the fourth quarter of 2014, the Company recorded a $1.1 million impairment loss on the preferred shares as the estimated fair value of such shares was less than the carrying value. The fair value was determined using a 50/50 weighting of the guideline public company method (market approach) and a discounted cash flow method (income approach). During 2014, the Company was notified by Mindjet that it was asserting a breach in the representations and warranties made by Spigit, Inc. (“Spigit”) in the September 10, 2013 merger agreement. As part of the notification, Mindjet made a claim against the Mindjet shares held by the former Spigit shareholders, including the Company. A partial settlement was reached by the parties in November 2014 and the Company expects final resolution in 2015. The partial settlement was not material to the Company and was paid in shares of Mindjet. The maximum damages to the Company for the remaining claim is estimated between zero and $1.2 million and any settlement would be paid by the Company in shares of Mindjet. The Company is unable to provide a more meaningful estimate due to the ongoing development of information important to resolving the matter. Consequently, the Company has not accrued any liability related to the claim.</t>
  </si>
  <si>
    <t>Disclosures About Fair Value</t>
  </si>
  <si>
    <t>Fair Value Disclosures [Abstract]</t>
  </si>
  <si>
    <t>Disclosures About Fair Value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s set forth the Company’s assets and liabilities that were measured at fair value, on a recurring basis, by level within the fair value hierarchy. During year ended December 31, 2014 , $5.6 million in equity securities were transferred from level 1 to level 2. At June 30, 2015 (in thousands): Quoted Prices In Active Markets for Identical Assets (Level 1) Significant Other Observable Inputs (Level 2) Significant Unobservable Inputs (Level 3) Balance at June 30, 2015 Assets Available-for-sale equity securities (1) $ 11,106 $ 7,119 $ 18,225 Available-for-sale debt securities (1) $ 5,901 $ 5,901 Liabilities Contingent Consideration (2) $ 3,737 $ 3,737 At December 31, 2014 (in thousands): Quoted Prices In Active Markets for Identical Assets (Level 1) Significant Other Observable Inputs (Level 2) Significant Unobservable Inputs (Level 3) Balance at December 31, 2014 Assets Available-for-sale equity securities (1) $ 10,892 $ 11,098 $ 21,990 Available-for-sale debt securities (1) $ 6,380 $ 6,380 Liabilities Contingent Consideration (2) $ 3,902 $ 3,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that the Company entered into as part of the acquisition of Citizens Homes, Inc. (“Citizens”).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 following tables set forth the Company’s non-financial assets that were measured at fair value on a non-recurring basis for the six months ended June 30, 2015 , and for the year ended December 31, 2014 , by level within the fair value hierarchy. Six Months Ended June 30, 2015 (in thousands): Asset Description Quoted Prices In Active Markets for Identical Assets (Level 1) Significant Other Observable Inputs (Level 2) Significant Unobservable Inputs (Level 3) Total Loss Oil and gas wells (1) $ — $ (1,089 ) Real estate and development costs (2) $ 1,326 $ (1,875 ) Real estate and development costs (2) $ 3,400 $ (274 ) Investment in unconsolidated affiliate (3) $ 293 $ (20,696 ) Assets held-for-sale (4) $ 125,052 $ (15,298 ) (1) During the six months ended June 30, 2015 , the Company recorded an impairment loss of $1.1 million to write down the value of capitalized development costs related to an oil and gas well the Company is drilling. The estimated fair value of the well was determined using a discounted cash flow model. The loss was reported in the condensed consolidated statement of operations and comprehensive income or loss within impairment loss on intangible and long-lived assets and was included in the results of operations of the real estate segment. There was no such impairment charge recorded during the three months ended June 30, 2015 . (2) The Company had a non-recurring fair value measurement for real estate and capitalized development costs that resulted in an impairment loss. (3) The Company had a non-recurring fair value measurement on its investment in Mindjet that resulted in an impairment loss discussed in Note 4 “Investments.” (4) During the three and six months ended June 30, 2015 , the Company had a non-recurring fair value measurement due to its classification of certain assets as held-for-sale that resulted in an impairment loss discussed in Note 12 “Discontinued Agribusiness Operations.” The impairment loss presented above excludes estimated selling costs of $1.6 million , which are included in the $16.9 million impairment loss on classification of assets as held-for-sale within the condensed consolidated statement of operations and comprehensive income or loss. Year Ended December 31, 2014 (in thousands): Asset Description Quoted Prices In Active Markets for Identical Assets (Level 1) Significant Other Observable Inputs (Level 2) Significant Unobservable Inputs (Level 3) Total Loss Intangible water assets (1) $ 3,638 $ (2,282 ) Tangible water asset and other assets (2) $ — $ (3,509 ) Oil and gas wells (3) $ 1,730 $ (4,428 ) Real estate (4) $ 1,357 $ (2,865 ) Investments in unconsolidated affiliates equity securities held at cost (5) $ 15,858 $ (1,078 ) (1) The Company had a non-recurring fair value measurement for intangible assets that resulted in an impairment loss discussed in Note 3 “Intangible Assets.” (2) The Company had a non-recurring fair value measurement for a tangible water asset that resulted in an impairment loss discussed in Note 2 “Real Estate and Tangible Water Assets .” (3) Due to the significant decline in crude oil prices during the fourth quarter of 2014 , the Company completed an impairment analysis of the oil and gas wells using a discounted cash flow model. Based on the analysis, the Company wrote down the carrying value of oil wells capitalized to their estimated fair value, resulting in an impairment loss for the year ended December 31, 2014 of $4.4 million . (4) The Company had a non-recurring fair value measurement of a real estate asset discussed in Note 2 “Real Estate and Tangible Water Assets, Net.” (5) The Company had a non-recurring fair value measurement of an investment in an unconsolidated affiliates equity securities held at cost discussed in Note 4 “Investments.” Estimated Fair Value of Financial Instruments Not Carried at Fair Value 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s of June 30, 2015 and December 31, 2014 , the fair values of cash and cash equivalents, accounts payable, and accounts receivable approximated their carrying values because of the short-term nature of these assets or liabilities. The estimated fair value of the Company’s investments in unconsolidated affiliates approximated their carrying valu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investments in preferred stock of private companies, cannot be reasonably estimated on a recurring basis. The following table presents the carrying value and estimated fair value of the Company’s financial instruments which are not carried at fair value (in thousands): June 30, 2015 December 31, 2014 Carrying Amount Estimated Fair Value Carrying Amount Estimated Fair Value Financial assets: Investments in unconsolidated affiliates equity securities $ 2,367 $ 2,367 $ 18,028 $ 18,028 Investments in unconsolidated affiliates debt securities $ 2,662 $ 3,091 $ 2,662 $ 7,964 Financial liabilities: Debt $ 159,457 $ 172,065 $ 135,451 $ 150,143</t>
  </si>
  <si>
    <t>Debt Disclosure [Abstract]</t>
  </si>
  <si>
    <t>Debt The following table details the Company’s outstanding debt (in thousands): June 30, 2015 December 31, 2014 3% to 4.75% payments through 2017 $ 78,552 $ 52,379 5% to 5.5% payments through 2016 4,671 6,918 Senior Notes: 8.5% payments through 2017 74,630 74,550 10% payments through 2017 1,604 1,604 $ 159,457 $ 135,451 Debt Provisions, Restrictions, and Covenants on Real Estate Debt: Certain of UCP’s debt agreements contain various significant financial covenants, each of which UCP was in compliance with at June 30, 2015 as follows. 1) Certain of UCP’s real estate debt include provisions that require minimum loan-to-value ratios. During the term of the loan, the lender may require UCP to obtain a third-party written appraisal of the underlying real estate collateral. If the appraised fair value of the collateral securing the loan is below the specified minimum, UCP may be required to make principal payments in order to maintain the required loan-to-value ratios. As of June 30, 2015 , the lenders have not requested and UCP has not obtained any such appraisals. 2) The $75 million of senior notes issued in 2014 by UCP limit UCP’s ability to, among other things, incur or guarantee additional unsecured and secured indebtedness (provided that UCP may incur indebtedness so long as UCP’s ratio of indebtedness to its consolidated tangible assets (on a pro forma basis) would be equal to or less than 45% and provided that the aggregate amount of secured debt may not exceed the greater of $75 million or 30% of UCP’s consolidated tangible assets); pay dividends and make certain investments and other restricted payments; acquire unimproved real property in excess of $75 million per fiscal year or in excess of $150 million over the term of the notes, except to the extent funded with subordinated obligations or the proceeds of equity issuances; create or incur certain liens; transfer or sell certain assets; and merge or consolidate with other companies or transfer or sell all or substantially all of UCP’s consolidated assets. Additionally, the senior notes require UCP to maintain the following significant covenants, each of which UCP was in compliance with at June 30, 2015 . 1) Minimum Unlevered Asset Pool: UCP must maintain $50 million of consolidated tangible assets not subject to liens securing indebtedness. At June 30, 2015 , UCP’s consolidated tangible assets not subject to liens securing indebtedness was $178.5 million . 2) Minimum Net Worth: UCP must maintain a minimum net worth of $175 million . At June 30, 2015 , UCP’s minimum net worth was $228.1 million . 3) Minimum Liquidity: UCP must maintain a minimum of $15 million of unrestricted cash and/or cash equivalents. At June 30, 2015 , UCP’s unrestricted cash and/or cash equivalents was $38 million . 4) Decrease in Consolidated Tangible Assets: UCP may not permit decreases in the amount of consolidated tangible assets by more than: a) $25 million in any fiscal year. For the six months ended June 30, 2015 , UCP’s consolidated tangible assets increased $23.9 million . b) $50 million at any time. Since October 21, 2014, UCP’s consolidated tangible assets increased $93.8 million . Other: As of June 30, 2015 , the Company had approximately $86.1 million of unused loan commitments within the real estate operations. As of December 31, 2014 , the Company had approximately $87.3 million of unused loan commitments within the real estate operations. The Company capitalized $2.8 million and $5.4 million of interest during the three and six months ended June 30, 2015 , respectively, and $467,000 and $877,000 of interest during the three and six months ended June 30, 2014 , respectively, related to construction and real estate development costs.</t>
  </si>
  <si>
    <t>Commitments and Contingencies</t>
  </si>
  <si>
    <t>Commitments and Contingencies Disclosure [Abstract]</t>
  </si>
  <si>
    <t>Commitments and Contingencies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possible outcomes, and as such, are not meaningful indicators of our potential liability. We regularly review contingencies to determine the adequacy of our accruals and related disclosures. The amount of ultimate loss may differ from these estimates, and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our business, financial condition, results of operations, or cash flows will depend on a number of variables, including: the timing and amount of such losses; the structure and type of any remedies; the significance of the impact any such losses, damages or remedies may have on our condensed consolidated financial statements; and the unique facts and circumstances of the particular matter that may give rise to additional factors. Lease Commitments The Company leases some of its offices under non-cancelable operating leases that expire at various dates through 2020 . Rent expense for office space was $577,000 and $1.2 million for the three and six months ended June 30, 2015 , respectively, and was $473,000 and $870,000 for the three and six months ended June 30, 2014 , respectively. Future minimum payments under all operating leases are as follows (in thousands): Year ended December 31, 2015 $ 825 2016 1,497 2017 1,414 2018 1,289 2019 531 Thereafter 159 Total $ 5,715</t>
  </si>
  <si>
    <t>Accumulated Other Comprehensive Income or Loss</t>
  </si>
  <si>
    <t>Accumulated Other Comprehensive Income [Abstract]</t>
  </si>
  <si>
    <t>Accumulated Other Comprehensive Income or Loss The components of accumulated other comprehensive income are as follows (in thousands): June 30, 2015 December 31, 2014 Net unrealized gain on available-for-sale investments $ 5,056 $ 4,773 Foreign currency translation (93 ) (56 ) Accumulated other comprehensive income $ 4,963 $ 4,717 The unrealized gain on available-for-sale investments is net of a deferred income tax liability of $2.7 million at June 30, 2015 and $2.6 million at December 31, 2014 . The following table reports amounts that were reclassified from accumulated other comprehensive income or loss and included in earnings (in thousands): Three Months Ended June 30, Six Months Ended June 30, 2015 2014 2015 2014 Beginning balance $ 4,675 $ 759 $ 4,717 $ 232 Unrealized gain on marketable securities, net of tax 327 569 590 1,043 Unrealized (gain) loss reclassified and recognized in net loss, net of tax (1) 7 (626 ) (307 ) (613 ) Accumulated foreign currency translation reclassified and recognized in net loss, net of tax (2) 79 341 Total reclassified and recognized in net loss, net of tax 86 (626 ) 34 (613 ) Change in accumulated foreign currency translation, net of tax (125 ) (42 ) (378 ) (2 ) Net change in other comprehensive income (loss), net of tax 288 (99 ) 246 428 Accumulated other comprehensive income $ 4,963 $ 660 $ 4,963 $ 660 (1) Amounts reclassified from unrealized gain or loss on marketable securities are included in other income in the condensed consolidated statement of operations and comprehensive income or loss. (2) Amounts reclassified from unrealized gain or loss on foreign exchange are included in other income in the consolidated statement of operations and comprehensive income or loss.</t>
  </si>
  <si>
    <t>Related-Party Transactions</t>
  </si>
  <si>
    <t>Related Party Transactions [Abstract]</t>
  </si>
  <si>
    <t>Related-Party Transactions Deferred Compensation At June 30, 2015 and December 31, 2014 , the Company had $25.4 million and $24.6 million , respectively, recorded as deferred compensation payable to various members of management and certain non-employee members of the board of directors of the Company. Compensation expense included in operating and other costs in the accompanying condensed consolidated statements of operations and comprehensive income or loss for the three months ended June 30, 2015 and 2014 was $417,000 and $415,000 , respectively, and for the six months ended June 30, 2015 and 2014 was $996,000 and $1 million , respectively. On January 20, 2015 , the Company sold equity securities with a cost basis of $2.3 million to certain deferred compensation Rabbi Trust accounts held by the Company, for the benefit of the Company’s President and Chief Executive Officer, John R. Hart, for total proceeds of $5 million , which represented the market value of these securities on the date of sale. Investment in Synthonics The Company has an investment in preferred stock and an outstanding line of credit with Synthonics, a company co-founded by Mr. Slepicka, a director of the Company, who is currently the Chairman, Chief Executive Officer and acting Chief Financial Officer of Synthonics. As of June 30, 2015 , the Company had invested $2.2 million for 18.3% of the voting interest in Synthonics. In addition, the Company extended a $450,000 line of credit to Synthonics during 2014 , which bears interest at 15% per annum. The outstanding balance and accrued interest was repaid in April 2015.</t>
  </si>
  <si>
    <t>Segment Reporting</t>
  </si>
  <si>
    <t>Segment Reporting [Abstract]</t>
  </si>
  <si>
    <t>Segment Reporting PICO is a diversified holding company engaged in the following operating and reportable segments: Water Resource and Water Storage Operations, Real Estate Operations, Corporate, and Discontinued Agribusiness Operations. The accounting policies of the reportable segments are the same as those described in the Company’s 2014 Annual Report on Form 10-K filed with the SEC. Management analyzes segments using the following information: Segment assets (in thousands): June 30, 2015 December 31, 2014 Assets: Water resource and water storage operations $ 186,841 $ 186,294 Real estate operations 408,323 384,855 Corporate 39,629 80,741 Discontinued agribusiness operations 125,052 152,554 Total assets $ 759,845 $ 804,444 Segment revenues and income (loss) before taxes (in thousands): Three Months Ended June 30, Six Month Ended June 30, 2015 2014 2015 2014 Revenue and other income: Water resource and water storage operations $ 513 $ 241 $ 723 $ 377 Real estate operations 54,786 63,651 98,466 89,417 Corporate (20,191 ) 3,671 (18,758 ) 4,178 Total revenue and other income $ 35,108 $ 67,563 $ 80,431 $ 93,972 Income (loss) before income taxes: Water resource and water storage operations $ (1,249 ) $ (1,850 ) $ (2,741 ) $ (3,834 ) Real estate operations (1,721 ) 821 (5,500 ) (5,456 ) Corporate (23,861 ) (923 ) (27,672 ) (4,160 ) Loss from continuing operations before income taxes and equity in loss of unconsolidated affiliates $ (26,831 ) $ (1,952 ) $ (35,913 ) $ (13,450 )</t>
  </si>
  <si>
    <t>Acquisition of Citizens Homes</t>
  </si>
  <si>
    <t>Business Combinations [Abstract]</t>
  </si>
  <si>
    <t>Acquisition of Citizens Homes On April 10, 2014 , the Company completed the acquisition of the assets and liabilities of Citizens used in the purchase of real estate and the construction and marketing of residential homes in North Carolina, South Carolina and Tennessee, pursuant to a purchase and sale agreement, dated March 25, 2014 between UCP, LLC and Citizens. Contingent Consideration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6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fair value of the contingent consideration of $3.7 million at June 30, 2015 was estimated based on applying the income approach and a weighted probability of achievement of the performance milestones. The estimated fair value of the contingent consideration was calculated by using a Monte Carlo simulation model. 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UCP’s credit spread. The risk adjusted discount rate for adjusted net income was 12.7% plus the applicable risk-free rate resulting in a combined discount rate ranging from 12.5% to 13.5% over the contingent consideration period. The volatility rate of 22.3% and a credit spread of 9.17% were applied to forecast adjusted net income over the contingent consideration period. The change in estimated fair value of the contingent consideration consisted of the following (in thousands): Contingent Consideration - December 31, 2014 $ 3,902 Fair value adjustment for the six months ended June 30, 2015 (165 ) Contingent consideration - June 30, 2015 $ 3,737 Pro Forma Financial Information The pro forma financial information in the table below summarizes the results of operations for the Company as though the acquisition was completed as of January 1, 2013. The pro forma financial information for all periods presented includes additional amortization charges from acquired intangible assets. The pro forma results do not reflect any cost savings, operating synergies or revenue enhancements that UCP may achieve as a result of the acquisition, the costs to integrate the operations of the assets acquired, or the costs necessary to achieve these cost savings, operating synergies and revenue enhancements. Certain other adjustments, including those related to conforming accounting policies and adjusting acquired real estate inventory to fair value, have not been reflected in the supplemental pro forma operating results due to the impracticability of estimating such impacts. The pro forma financial information as presented below is for informational purposes only and is not indicative of the results of operations that would have been achieved if the acquisition was completed as of January 1, 2013, or indicative of the results that will be attained in the future (in thousands, except per share data): Three Months Ended Six Months Ended June 30, 2014 June 30, 2014 Total revenues and other income (1) $ 68,291 $ 104,599 Net income (loss) attributable to PICO Holdings, Inc. $ 1,632 $ (11,293 ) Net income (loss) per common share – basic and diluted: $ 0.07 $ (0.50 ) (1) Balances have been adjusted for the recast of the results of the discontinued agribusiness segment operations. Refer to Note 12 “Discontinued Agribusiness Operations” for more details. Pro forma net income or loss for three and six months ended June 30, 2014 were adjusted to exclude approximately $180,000 and $640,000 of acquisition-related costs incurred in these periods, respectively.</t>
  </si>
  <si>
    <t>Discontinued Agribusiness Operations</t>
  </si>
  <si>
    <t>Discontinued Operations and Disposal Groups [Abstract]</t>
  </si>
  <si>
    <t>Discontinued Agribusiness Operations On July 13, 2015 , the Company entered into an agreement to sell substantially all of the assets used in its agribusiness segment to CHS for a net selling price of $105.3 million . The transaction closed on July 31, 2015 . The selling price was determined primarily as an amount equal to $127 million less an estimated $22 million working capital balance adjustment. The final sale price is subject to change upon final calculation of the working capital balance to be determined within 90 days from the date the sale closed. If the final working capital balance is less than the estimated working capital balance, the Company will pay CHS for the shortfall, however the Company will receive additional proceeds if the final working capital balance is greater than the estimated working capital balance. After repayment of $80.9 million of outstanding debt and $5.9 million in selling and other related costs of the sale, the Company received net proceeds of $18.4 million on the date of close. Including cash that was not part of the sale, the discontinued agribusiness operation had $22.6 million in total cash after the transaction. The Company was required to deposit $10.2 million of such net proceeds in two separate escrow accounts. The first escrow account required $6 million to secure general indemnification obligations and for refund of any difference in the final working capital balance. Any balance remaining after payment of indemnification claims will be released 18 months from the closing date of the sale. The second escrow account required $4.2 million for specified operational matters (“operational escrow”). Specified amounts of the operational escrow relate to proposed amendments to two environmental permits related to plant operations that are in process, but were not received prior to the closing date of the sale. The first matter relates to certain waste water issues at the plant that required a deposit of $1.8 million and the second matter relates to plant air quality issues that required a $2.4 million deposit. In the event that one or both permit amendments are not approved by the relevant regulatory authorities, the deposit in the operations escrow for any such non-approved amendment will be paid to CHS in satisfaction of the matter. Conversely, if one or both of the amendments are approved, the entire deposit will be released to the Company. The Company anticipates resolution of these matters within six months from the date of sale. Such escrowed balances have been recorded at an estimated fair value that reflects the Company’s expectation that the majority of these funds will eventually be released to the Company. However, any amounts paid by out of these escrow accounts to CHS in excess of the estimate will result in additional loss on the sale. The Company also guaranteed up to $8 million for any indemnification claims in excess of the $6 million escrow pursuant to the terms of a guaranty agreement with CHS, which was executed at the closing. This guaranty will remain in force for five years from the date of sale. The guaranty has been recorded at estimated fair value that reflects the Company’s expectation that no significant amounts will be paid out under the guaranty. However, any amounts paid by the Company to CHS in excess of the estimate will result in additional loss on the sale. During the three and six months ended June 30, 2015 , the Company recorded an impairment loss of $16.9 million to write down the assets of discontinued agribusiness operation to their fair values as determined in the sales transaction described above. Such impairment loss is included in impairment loss on classification of assets as held-for-sale in the accompanying condensed consolidated statement of operations and comprehensive income or loss. The impairment loss included an estimated cash expenditure of approximately $2 million for certain selling and other costs associated with the sale. Not included in the impairment loss are $4.4 million in transaction costs and $2 million in deferred debt financing fees that will be expensed at the date of close and reported in the Company’s condensed consolidated financial statements for the three months ended September 30, 2015 , along with any additional losses resulting from the resolution of the escrowed amounts and any income or loss from the discontinued agribusiness operations from June 30, 2015 through the sale closing date. The Company’s agribusiness segment qualified as held-for-sale at June 30, 2015 and has been classified as discontinued agribusiness operations in the accompanying condensed consolidated financial statements as of the earliest period presented. Consequently, prior periods presented have been recast from amounts previously reported to reflect the agribusiness segment as discontinued agribusiness operations. The following table presents the details of the Company’s results from discontinued agribusiness operations included in the condensed consolidated statement of operations and comprehensive income or loss (in thousands): Three Months Ended June 30, Six Months Ended June 30, 2015 2014 2015 2014 Revenue and other income: Sales of canola oil and meal $ 33,234 $ 48,960 $ 72,667 $ 83,819 Other 39 957 (68 ) 965 Total revenue and other income 33,273 49,917 72,599 84,784 Cost of goods sold: Cost of canola oil and meal sold (32,601 ) (36,190 ) (71,025 ) (65,182 ) Depreciation (2,392 ) (2,063 ) (4,342 ) (4,126 ) Other direct costs of production (2,264 ) (2,636 ) (4,784 ) (5,754 ) Total cost of goods sold (37,257 ) (40,889 ) (80,151 ) (75,062 ) Depreciation (49 ) (37 ) (95 ) (73 ) Impairment loss on intangible and long-lived assets (1,875 ) Interest (1,392 ) (1,326 ) (2,830 ) (2,653 ) Plant costs and overhead (3,388 ) (3,214 ) (6,943 ) (6,737 ) Segment total expenses (42,086 ) (45,466 ) (91,894 ) (84,525 ) Income (loss) from discontinued agribusiness operations, net of tax (8,813 ) 4,451 (19,295 ) 259 Impairment loss on classification of assets classified as held-for-sale, net of tax (16,903 ) (16,903 ) Net income (loss) from discontinued agribusiness operations, net of tax (25,716 ) 4,451 (36,198 ) 259 Net (income) loss from discontinued agribusiness operations attributable to noncontrolling interests 684 (553 ) 1,746 (46 ) Net income (loss) from discontinued agribusiness operations attributable to PICO Holdings, Inc. $ (25,032 ) $ 3,898 $ (34,452 ) $ 213 The following table presents the details of the Company’s discontinued agribusiness assets and liabilities classified as held-for-sale in the condensed consolidated balance sheets (in thousands): June 30, 2015 December 31, 2014 Assets Cash and cash equivalents $ 300 $ 301 Accounts receivable 4,522 3,311 Inventory 4,746 11,663 Real estate, net 4,801 5,889 Property, plant and equipment, net 112,308 116,793 Goodwill 4,702 4,702 Other assets 10,576 9,895 Valuation allowance on assets held-for-sale (16,903 ) Total assets held-for-sale $ 125,052 $ 152,554 Liabilities Debt $ 81,895 $ 84,045 Accounts payable and accrued expenses 6,910 8,186 Other liabilities 3,238 2,357 Total liabilities held-for-sale $ 92,043 $ 94,588</t>
  </si>
  <si>
    <t>Basis of Presentation and Summary of Significant Accounting Policies (Policies)</t>
  </si>
  <si>
    <t>Recent Accounting Pronouncements: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was originally effective for the interim and annual periods beginning on or after December 15, 2016 and early adoption was not permitted. However, in July 2015 the FASB voted to approve a one-year deferral of the new revenue standard to December 15, 2017. The FASB also voted to permit all entities to apply the new revenue standard early, but not before the original effective date. Companies that choose to implement the standard early will apply the new revenue standard to all interim reporting periods within the year of adoption. The guidance permits the use of either a retrospective or cumulative effect transition method. The Company is currently evaluating the effect this guidance will have on the condensed consolidated financial statements. In June 2015, the FASB issued accounting guidance to clarify existing codification, correct unintended application of guidance, and make minor improvements to existing codification that is not expected to have a significant effect on current accounting practice. This update was the result of a standing project implemented by the FASB’s chairman to address feedback received from stakeholders on the codification and to make other incremental improvements to GAAP. The amendments in this guidance that require transition guidance are effective for all entities for fiscal years, and interim periods within those fiscal years, beginning after December 15, 2015. Early adoption is permitted, including adoption in an interim period. All other amendments will be effective immediately. The Company is currently evaluating the effect this guidance will have on the consolidated financial statements.</t>
  </si>
  <si>
    <t>Real Estate and Tangible Water Assets (Tables)</t>
  </si>
  <si>
    <t>Components of Real Estate and Water Assets</t>
  </si>
  <si>
    <t>The costs assigned to the various components of real estate and tangible water assets were as follows (in thousands): June 30, 2015 December 31, 2014 Real estate and improvements held and used, net of accumulated depreciation of $11,338 and $10,899 at June 30, 2015 and December 31, 2014, respectively $ 10,134 $ 10,574 Residential real estate and home construction inventories 350,617 322,938 Other real estate inventories completed or under development 10,034 10,308 Tangible water assets 42,525 42,530 Total real estate and tangible water assets $ 413,310 $ 386,350</t>
  </si>
  <si>
    <t>Intangible Assets (Tables)</t>
  </si>
  <si>
    <t>Schedule of Indefinite-Lived Intangible Assets</t>
  </si>
  <si>
    <t>The Company owns the following intangible assets, which primarily represent indefinite-lived intangible water assets within its water resource and water storage operations segment (in thousands): June 30, 2015 December 31, 2014 Pipeline rights and water credits at Fish Springs Ranch $ 83,897 $ 83,897 Pipeline rights and water rights at Carson-Lyon 24,831 24,804 Other, net of accumulated amortization 19,199 17,911 Total intangible assets $ 127,927 $ 126,612</t>
  </si>
  <si>
    <t>Investments (Tables)</t>
  </si>
  <si>
    <t>Available-for-sale Securities</t>
  </si>
  <si>
    <t>The cost and carrying value of available-for-sale investments were as follows (in thousands): June 30, 2015 Cost Gross Unrealized Gains Gross Unrealized Losses Carrying Value Debt securities: corporate bonds $ 8,361 $ 228 $ (26 ) $ 8,563 Marketable equity securities 10,649 7,648 (72 ) 18,225 Total $ 19,010 $ 7,876 $ (98 ) $ 26,788 December 31, 2014 Cost Gross Unrealized Gains Gross Unrealized Losses Carrying Value Debt securities: corporate bonds $ 8,909 $ 198 $ (65 ) $ 9,042 Marketable equity securities 14,780 7,335 (125 ) 21,990 Total $ 23,689 $ 7,533 $ (190 ) $ 31,032</t>
  </si>
  <si>
    <t>Investments Classified by Contractual Maturity Date</t>
  </si>
  <si>
    <t>Actual maturity dates may differ from contractual maturity dates because borrowers may have the right to call or prepay obligations with or without call or prepayment penalties (in thousands): June 30, 2015 December 31, 2014 Amortized Cost Carrying Value Amortized Cost Carrying Value Due in one year or less $ 3,775 $ 3,922 $ 3,786 $ 3,958 Due after one year through five years 2,685 2,678 3,310 3,255 Due after five years 1,901 1,963 1,813 1,829 $ 8,361 $ 8,563 $ 8,909 $ 9,042</t>
  </si>
  <si>
    <t>Fair Value, by Balance Sheet Grouping</t>
  </si>
  <si>
    <t xml:space="preserve">The Company owned the following investments that are not classified as available-for-sale (in thousands): June 30, 2015 December 31, 2014 Carrying Value Voting Interest Carrying Value Voting Interest Investment in Synthonics $ 2,170 18.3 % $ 2,170 19.6 % Investment in Mindjet: Investment in common stock $ 96 15.0 % $ 6,611 15.0 % Investment in preferred stock 197 13.4 % 15,858 13.4 % $ 293 28.4 % $ 22,469 28.4 % Total $ 2,463 $ 24,639 </t>
  </si>
  <si>
    <t>Disclosures About Fair Value (Tables)</t>
  </si>
  <si>
    <t>Schedule of Fair Value, Assets and Liabilities Measured on Recurring Basis</t>
  </si>
  <si>
    <t>The following tables set forth the Company’s assets and liabilities that were measured at fair value, on a recurring basis, by level within the fair value hierarchy. During year ended December 31, 2014 , $5.6 million in equity securities were transferred from level 1 to level 2. At June 30, 2015 (in thousands): Quoted Prices In Active Markets for Identical Assets (Level 1) Significant Other Observable Inputs (Level 2) Significant Unobservable Inputs (Level 3) Balance at June 30, 2015 Assets Available-for-sale equity securities (1) $ 11,106 $ 7,119 $ 18,225 Available-for-sale debt securities (1) $ 5,901 $ 5,901 Liabilities Contingent Consideration (2) $ 3,737 $ 3,737 At December 31, 2014 (in thousands): Quoted Prices In Active Markets for Identical Assets (Level 1) Significant Other Observable Inputs (Level 2) Significant Unobservable Inputs (Level 3) Balance at December 31, 2014 Assets Available-for-sale equity securities (1) $ 10,892 $ 11,098 $ 21,990 Available-for-sale debt securities (1) $ 6,380 $ 6,380 Liabilities Contingent Consideration (2) $ 3,902 $ 3,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that the Company entered into as part of the acquisition of Citizens Homes, Inc. (“Citizens”).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t>
  </si>
  <si>
    <t>Fair Value Measurements on a Non-Recurring Basis</t>
  </si>
  <si>
    <t>The following tables set forth the Company’s non-financial assets that were measured at fair value on a non-recurring basis for the six months ended June 30, 2015 , and for the year ended December 31, 2014 , by level within the fair value hierarchy. Six Months Ended June 30, 2015 (in thousands): Asset Description Quoted Prices In Active Markets for Identical Assets (Level 1) Significant Other Observable Inputs (Level 2) Significant Unobservable Inputs (Level 3) Total Loss Oil and gas wells (1) $ — $ (1,089 ) Real estate and development costs (2) $ 1,326 $ (1,875 ) Real estate and development costs (2) $ 3,400 $ (274 ) Investment in unconsolidated affiliate (3) $ 293 $ (20,696 ) Assets held-for-sale (4) $ 125,052 $ (15,298 ) (1) During the six months ended June 30, 2015 , the Company recorded an impairment loss of $1.1 million to write down the value of capitalized development costs related to an oil and gas well the Company is drilling. The estimated fair value of the well was determined using a discounted cash flow model. The loss was reported in the condensed consolidated statement of operations and comprehensive income or loss within impairment loss on intangible and long-lived assets and was included in the results of operations of the real estate segment. There was no such impairment charge recorded during the three months ended June 30, 2015 . (2) The Company had a non-recurring fair value measurement for real estate and capitalized development costs that resulted in an impairment loss. (3) The Company had a non-recurring fair value measurement on its investment in Mindjet that resulted in an impairment loss discussed in Note 4 “Investments.” (4) During the three and six months ended June 30, 2015 , the Company had a non-recurring fair value measurement due to its classification of certain assets as held-for-sale that resulted in an impairment loss discussed in Note 12 “Discontinued Agribusiness Operations.” The impairment loss presented above excludes estimated selling costs of $1.6 million , which are included in the $16.9 million impairment loss on classification of assets as held-for-sale within the condensed consolidated statement of operations and comprehensive income or loss. Year Ended December 31, 2014 (in thousands): Asset Description Quoted Prices In Active Markets for Identical Assets (Level 1) Significant Other Observable Inputs (Level 2) Significant Unobservable Inputs (Level 3) Total Loss Intangible water assets (1) $ 3,638 $ (2,282 ) Tangible water asset and other assets (2) $ — $ (3,509 ) Oil and gas wells (3) $ 1,730 $ (4,428 ) Real estate (4) $ 1,357 $ (2,865 ) Investments in unconsolidated affiliates equity securities held at cost (5) $ 15,858 $ (1,078 ) (1) The Company had a non-recurring fair value measurement for intangible assets that resulted in an impairment loss discussed in Note 3 “Intangible Assets.” (2) The Company had a non-recurring fair value measurement for a tangible water asset that resulted in an impairment loss discussed in Note 2 “Real Estate and Tangible Water Assets .” (3) Due to the significant decline in crude oil prices during the fourth quarter of 2014 , the Company completed an impairment analysis of the oil and gas wells using a discounted cash flow model. Based on the analysis, the Company wrote down the carrying value of oil wells capitalized to their estimated fair value, resulting in an impairment loss for the year ended December 31, 2014 of $4.4 million . (4) The Company had a non-recurring fair value measurement of a real estate asset discussed in Note 2 “Real Estate and Tangible Water Assets, Net.” (5) The Company had a non-recurring fair value measurement of an investment in an unconsolidated affiliates equity securities held at cost discussed in Note 4 “Investments.”</t>
  </si>
  <si>
    <t>Fair Value of Financial Instruments</t>
  </si>
  <si>
    <t>The following table presents the carrying value and estimated fair value of the Company’s financial instruments which are not carried at fair value (in thousands): June 30, 2015 December 31, 2014 Carrying Amount Estimated Fair Value Carrying Amount Estimated Fair Value Financial assets: Investments in unconsolidated affiliates equity securities $ 2,367 $ 2,367 $ 18,028 $ 18,028 Investments in unconsolidated affiliates debt securities $ 2,662 $ 3,091 $ 2,662 $ 7,964 Financial liabilities: Debt $ 159,457 $ 172,065 $ 135,451 $ 150,143</t>
  </si>
  <si>
    <t>Debt (Tables)</t>
  </si>
  <si>
    <t>Schedule of Company's Consolidated Debt</t>
  </si>
  <si>
    <t>The following table details the Company’s outstanding debt (in thousands): June 30, 2015 December 31, 2014 3% to 4.75% payments through 2017 $ 78,552 $ 52,379 5% to 5.5% payments through 2016 4,671 6,918 Senior Notes: 8.5% payments through 2017 74,630 74,550 10% payments through 2017 1,604 1,604 $ 159,457 $ 135,451</t>
  </si>
  <si>
    <t>Commitments and Contingencies (Tables)</t>
  </si>
  <si>
    <t>Schedule of Future Minimum Rental Payments for Operating Leases</t>
  </si>
  <si>
    <t>Future minimum payments under all operating leases are as follows (in thousands): Year ended December 31, 2015 $ 825 2016 1,497 2017 1,414 2018 1,289 2019 531 Thereafter 159 Total $ 5,715</t>
  </si>
  <si>
    <t>Accumulated Other Comprehensive Income or Loss (Tables)</t>
  </si>
  <si>
    <t>Schedule of Accumulated Other Comprehensive Income (Loss)</t>
  </si>
  <si>
    <t>The following table reports amounts that were reclassified from accumulated other comprehensive income or loss and included in earnings (in thousands): Three Months Ended June 30, Six Months Ended June 30, 2015 2014 2015 2014 Beginning balance $ 4,675 $ 759 $ 4,717 $ 232 Unrealized gain on marketable securities, net of tax 327 569 590 1,043 Unrealized (gain) loss reclassified and recognized in net loss, net of tax (1) 7 (626 ) (307 ) (613 ) Accumulated foreign currency translation reclassified and recognized in net loss, net of tax (2) 79 341 Total reclassified and recognized in net loss, net of tax 86 (626 ) 34 (613 ) Change in accumulated foreign currency translation, net of tax (125 ) (42 ) (378 ) (2 ) Net change in other comprehensive income (loss), net of tax 288 (99 ) 246 428 Accumulated other comprehensive income $ 4,963 $ 660 $ 4,963 $ 660 (1) Amounts reclassified from unrealized gain or loss on marketable securities are included in other income in the condensed consolidated statement of operations and comprehensive income or loss. (2) Amounts reclassified from unrealized gain or loss on foreign exchange are included in other income in the consolidated statement of operations and comprehensive income or loss. The components of accumulated other comprehensive income are as follows (in thousands): June 30, 2015 December 31, 2014 Net unrealized gain on available-for-sale investments $ 5,056 $ 4,773 Foreign currency translation (93 ) (56 ) Accumulated other comprehensive income $ 4,963 $ 4,717</t>
  </si>
  <si>
    <t>Segment Reporting (Tables)</t>
  </si>
  <si>
    <t>Reconciliation of Assets from Segment to Consolidated</t>
  </si>
  <si>
    <t>Segment assets (in thousands): June 30, 2015 December 31, 2014 Assets: Water resource and water storage operations $ 186,841 $ 186,294 Real estate operations 408,323 384,855 Corporate 39,629 80,741 Discontinued agribusiness operations 125,052 152,554 Total assets $ 759,845 $ 804,444</t>
  </si>
  <si>
    <t>Reconciliation of Operating Profit (Loss) from Segments to Consolidated</t>
  </si>
  <si>
    <t>Segment revenues and income (loss) before taxes (in thousands): Three Months Ended June 30, Six Month Ended June 30, 2015 2014 2015 2014 Revenue and other income: Water resource and water storage operations $ 513 $ 241 $ 723 $ 377 Real estate operations 54,786 63,651 98,466 89,417 Corporate (20,191 ) 3,671 (18,758 ) 4,178 Total revenue and other income $ 35,108 $ 67,563 $ 80,431 $ 93,972 Income (loss) before income taxes: Water resource and water storage operations $ (1,249 ) $ (1,850 ) $ (2,741 ) $ (3,834 ) Real estate operations (1,721 ) 821 (5,500 ) (5,456 ) Corporate (23,861 ) (923 ) (27,672 ) (4,160 ) Loss from continuing operations before income taxes and equity in loss of unconsolidated affiliates $ (26,831 ) $ (1,952 ) $ (35,913 ) $ (13,450 )</t>
  </si>
  <si>
    <t>Acquisition of Citizens Homes (Tables)</t>
  </si>
  <si>
    <t>Schedule of Business Acquisitions by Acquisition, Contingent Consideration</t>
  </si>
  <si>
    <t>The change in estimated fair value of the contingent consideration consisted of the following (in thousands): Contingent Consideration - December 31, 2014 $ 3,902 Fair value adjustment for the six months ended June 30, 2015 (165 ) Contingent consideration - June 30, 2015 $ 3,737</t>
  </si>
  <si>
    <t>Business Acquisition, Pro Forma Information</t>
  </si>
  <si>
    <t>The pro forma financial information as presented below is for informational purposes only and is not indicative of the results of operations that would have been achieved if the acquisition was completed as of January 1, 2013, or indicative of the results that will be attained in the future (in thousands, except per share data): Three Months Ended Six Months Ended June 30, 2014 June 30, 2014 Total revenues and other income (1) $ 68,291 $ 104,599 Net income (loss) attributable to PICO Holdings, Inc. $ 1,632 $ (11,293 ) Net income (loss) per common share – basic and diluted: $ 0.07 $ (0.50 ) (1) Balances have been adjusted for the recast of the results of the discontinued agribusiness segment operations. Refer to Note 12 “Discontinued Agribusiness Operations” for more details.</t>
  </si>
  <si>
    <t>Discontinued Agribusiness Operations (Tables)</t>
  </si>
  <si>
    <t>Schedule of Disposal Groups, Including Discontinued Operations, Income Statement, Balance Sheet and Additional Disclosures</t>
  </si>
  <si>
    <t>The following table presents the details of the Company’s results from discontinued agribusiness operations included in the condensed consolidated statement of operations and comprehensive income or loss (in thousands): Three Months Ended June 30, Six Months Ended June 30, 2015 2014 2015 2014 Revenue and other income: Sales of canola oil and meal $ 33,234 $ 48,960 $ 72,667 $ 83,819 Other 39 957 (68 ) 965 Total revenue and other income 33,273 49,917 72,599 84,784 Cost of goods sold: Cost of canola oil and meal sold (32,601 ) (36,190 ) (71,025 ) (65,182 ) Depreciation (2,392 ) (2,063 ) (4,342 ) (4,126 ) Other direct costs of production (2,264 ) (2,636 ) (4,784 ) (5,754 ) Total cost of goods sold (37,257 ) (40,889 ) (80,151 ) (75,062 ) Depreciation (49 ) (37 ) (95 ) (73 ) Impairment loss on intangible and long-lived assets (1,875 ) Interest (1,392 ) (1,326 ) (2,830 ) (2,653 ) Plant costs and overhead (3,388 ) (3,214 ) (6,943 ) (6,737 ) Segment total expenses (42,086 ) (45,466 ) (91,894 ) (84,525 ) Income (loss) from discontinued agribusiness operations, net of tax (8,813 ) 4,451 (19,295 ) 259 Impairment loss on classification of assets classified as held-for-sale, net of tax (16,903 ) (16,903 ) Net income (loss) from discontinued agribusiness operations, net of tax (25,716 ) 4,451 (36,198 ) 259 Net (income) loss from discontinued agribusiness operations attributable to noncontrolling interests 684 (553 ) 1,746 (46 ) Net income (loss) from discontinued agribusiness operations attributable to PICO Holdings, Inc. $ (25,032 ) $ 3,898 $ (34,452 ) $ 213 The following table presents the details of the Company’s discontinued agribusiness assets and liabilities classified as held-for-sale in the condensed consolidated balance sheets (in thousands): June 30, 2015 December 31, 2014 Assets Cash and cash equivalents $ 300 $ 301 Accounts receivable 4,522 3,311 Inventory 4,746 11,663 Real estate, net 4,801 5,889 Property, plant and equipment, net 112,308 116,793 Goodwill 4,702 4,702 Other assets 10,576 9,895 Valuation allowance on assets held-for-sale (16,903 ) Total assets held-for-sale $ 125,052 $ 152,554 Liabilities Debt $ 81,895 $ 84,045 Accounts payable and accrued expenses 6,910 8,186 Other liabilities 3,238 2,357 Total liabilities held-for-sale $ 92,043 $ 94,588</t>
  </si>
  <si>
    <t>Basis of Presentation and Summary of Significant Accounting Policies (Details) - USD ($) $ in Thousands</t>
  </si>
  <si>
    <t>Real Estate and Tangible Water Assets (Details) - USD ($) $ in Thousands</t>
  </si>
  <si>
    <t>12 Months Ended</t>
  </si>
  <si>
    <t>Real Estate and Tangible Water Assets [Line Items]</t>
  </si>
  <si>
    <t>Loss on real estate</t>
  </si>
  <si>
    <t>Asset impairment charge</t>
  </si>
  <si>
    <t>Capitalized costs</t>
  </si>
  <si>
    <t>Accumulated amortization</t>
  </si>
  <si>
    <t>Real estate</t>
  </si>
  <si>
    <t>Residential real estate and home construction inventories</t>
  </si>
  <si>
    <t>Other real estate inventories completed or under development</t>
  </si>
  <si>
    <t>Tangible water assets</t>
  </si>
  <si>
    <t>Total real estate and tangible water assets</t>
  </si>
  <si>
    <t>Real Estate Operations</t>
  </si>
  <si>
    <t>Leasehold Improvements</t>
  </si>
  <si>
    <t>Amortization</t>
  </si>
  <si>
    <t>Intangible Assets (Details) - USD ($) $ in Thousands</t>
  </si>
  <si>
    <t>Indefinite-lived Intangible Assets [Line Items]</t>
  </si>
  <si>
    <t>Intangibles impairment</t>
  </si>
  <si>
    <t>Pipeline and Water Rights</t>
  </si>
  <si>
    <t>Fair value of intangibles</t>
  </si>
  <si>
    <t>Intangible asset carrying amount</t>
  </si>
  <si>
    <t>Fish Springs Ranch | Pipeline and Water Rights</t>
  </si>
  <si>
    <t>Carson-Lyon</t>
  </si>
  <si>
    <t>Other Properties</t>
  </si>
  <si>
    <t>Investments (Details) - USD ($) $ in Thousands</t>
  </si>
  <si>
    <t>Schedule of Available-for-sale Securities</t>
  </si>
  <si>
    <t>Debt securities, Cost</t>
  </si>
  <si>
    <t>Debt securities, Carrying Value</t>
  </si>
  <si>
    <t>Total, Cost</t>
  </si>
  <si>
    <t>Total, Gross Unrealized Gains</t>
  </si>
  <si>
    <t>Total, Gross Unrealized Losses</t>
  </si>
  <si>
    <t>Total, Carrying Value</t>
  </si>
  <si>
    <t>Available-for-sale Securities, Debt Maturities [Abstract]</t>
  </si>
  <si>
    <t>Due in one year or less, Amortized Cost</t>
  </si>
  <si>
    <t>Due after one year through five years, Amortized Cost</t>
  </si>
  <si>
    <t>Due after five years, Amortized Cost</t>
  </si>
  <si>
    <t>Due in one year or less, Carrying Value</t>
  </si>
  <si>
    <t>Due after one year through five years, Carrying Value</t>
  </si>
  <si>
    <t>Due after five years, Carrying Value</t>
  </si>
  <si>
    <t>Corporate Bond Securities</t>
  </si>
  <si>
    <t>Debt securities, Gross Unrealized Gains</t>
  </si>
  <si>
    <t>Debt securities, Gross Unrealized Losses</t>
  </si>
  <si>
    <t>Equity Securities</t>
  </si>
  <si>
    <t>Marketable equity securities, Cost</t>
  </si>
  <si>
    <t>Marketable equity securities, Gross Unrealized Gains</t>
  </si>
  <si>
    <t>Marketable equity securities, Gross Unrealized Losses</t>
  </si>
  <si>
    <t>Marketable equity securities, carrying value</t>
  </si>
  <si>
    <t>Investments - Schedule for Cost and Equity Method Investments (Details) - USD ($)</t>
  </si>
  <si>
    <t>Schedule of Equity Method Investments [Line Items]</t>
  </si>
  <si>
    <t>Other investments</t>
  </si>
  <si>
    <t>Impairment on preferred shares</t>
  </si>
  <si>
    <t>Synthonics</t>
  </si>
  <si>
    <t>Cost method investments</t>
  </si>
  <si>
    <t>Cost method, ownership percentage</t>
  </si>
  <si>
    <t>18.30%</t>
  </si>
  <si>
    <t>19.60%</t>
  </si>
  <si>
    <t>Mindjet</t>
  </si>
  <si>
    <t>Voting interest percentage</t>
  </si>
  <si>
    <t>28.40%</t>
  </si>
  <si>
    <t>Minimum damages</t>
  </si>
  <si>
    <t>Maximum damages</t>
  </si>
  <si>
    <t>Equity Securities | Mindjet</t>
  </si>
  <si>
    <t>13.40%</t>
  </si>
  <si>
    <t>Equity method investments</t>
  </si>
  <si>
    <t>Equity method investments, ownership percentage</t>
  </si>
  <si>
    <t>15.00%</t>
  </si>
  <si>
    <t>Convertible Debt Securities | Mindjet</t>
  </si>
  <si>
    <t>Purchased convertible debt</t>
  </si>
  <si>
    <t>Conversion ratio</t>
  </si>
  <si>
    <t>Investment interest rate</t>
  </si>
  <si>
    <t>10.00%</t>
  </si>
  <si>
    <t>Disclosures About Fair Value - Fair Value of Assets and Liabilities on a Recurring Basis (Details) - USD ($) $ in Thousands</t>
  </si>
  <si>
    <t>Available-for-sale securities</t>
  </si>
  <si>
    <t>Fair Value, Measurements, Recurring</t>
  </si>
  <si>
    <t>Available-for-sale debt maturities</t>
  </si>
  <si>
    <t>Liabilities</t>
  </si>
  <si>
    <t>Contingent consider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Assets and Liabilities Measured on Recurring and Nonrecurring Basis [Line Items]</t>
  </si>
  <si>
    <t>Level 1 to Level 2 transfers</t>
  </si>
  <si>
    <t>Disclosures About Fair Value - Fair Value Measurements on a Non-Recurring Basis (Details) - USD ($) $ in Thousands</t>
  </si>
  <si>
    <t>Fair Value Measurements, Recurring and Nonrecurring, Valuation Techniques [Line Items]</t>
  </si>
  <si>
    <t>Loss on intangible assets</t>
  </si>
  <si>
    <t>Tangible water and other assets</t>
  </si>
  <si>
    <t>Loss on tangible water and other assets</t>
  </si>
  <si>
    <t>Loss on oil and gas wells</t>
  </si>
  <si>
    <t>Loss on real estate and development costs</t>
  </si>
  <si>
    <t>Loss on investments in unconsolidated affiliates equity securities held at cost</t>
  </si>
  <si>
    <t>Loss on assets held-for-sale</t>
  </si>
  <si>
    <t>Selling costs</t>
  </si>
  <si>
    <t>Fair Value, Measurements, Nonrecurring | Fair Value, Inputs, Level 3</t>
  </si>
  <si>
    <t>Intangible water assets</t>
  </si>
  <si>
    <t>Oil and gas wells</t>
  </si>
  <si>
    <t>Real estate and development costs</t>
  </si>
  <si>
    <t>Investment in unconsolidated affiliates equity securities held at cost</t>
  </si>
  <si>
    <t>Disclosures About Fair Value - Carrying Values and Estimated Fair Values (Details) - USD ($) $ in Thousands</t>
  </si>
  <si>
    <t>Carrying Amount</t>
  </si>
  <si>
    <t>Financial assets:</t>
  </si>
  <si>
    <t>Investments in unconsolidated affiliates equity securities</t>
  </si>
  <si>
    <t>Investments in unconsolidated affiliates debt securities</t>
  </si>
  <si>
    <t>Financial liabilities:</t>
  </si>
  <si>
    <t>Estimated Fair Value</t>
  </si>
  <si>
    <t>Debt (Details) - USD ($)</t>
  </si>
  <si>
    <t>8 Months Ended</t>
  </si>
  <si>
    <t>Debt Instrument [Line Items]</t>
  </si>
  <si>
    <t>Interest costs capitalized</t>
  </si>
  <si>
    <t>Line of Credit | Real estate operations</t>
  </si>
  <si>
    <t>Unused borrowing capacity</t>
  </si>
  <si>
    <t>3% to 4.75% payments through 2017 | Mortgage debt</t>
  </si>
  <si>
    <t>Mortgages</t>
  </si>
  <si>
    <t>3% to 4.75% payments through 2017 | Mortgage debt | Minimum</t>
  </si>
  <si>
    <t>Stated interest rate (percent)</t>
  </si>
  <si>
    <t>3.00%</t>
  </si>
  <si>
    <t>3% to 4.75% payments through 2017 | Mortgage debt | Maximum</t>
  </si>
  <si>
    <t>4.75%</t>
  </si>
  <si>
    <t>5% to 5.5% payments through 2016 | Mortgage debt</t>
  </si>
  <si>
    <t>5% to 5.5% payments through 2016 | Mortgage debt | Minimum</t>
  </si>
  <si>
    <t>5.00%</t>
  </si>
  <si>
    <t>5% to 5.5% payments through 2016 | Mortgage debt | Maximum</t>
  </si>
  <si>
    <t>5.50%</t>
  </si>
  <si>
    <t>8.5% Senior Notes Due in 2017 | Senior Notes</t>
  </si>
  <si>
    <t>Debt issued</t>
  </si>
  <si>
    <t>8.5% Senior Notes Due in 2017 | Mortgage debt</t>
  </si>
  <si>
    <t>8.50%</t>
  </si>
  <si>
    <t>8.5% Senior Notes Due in 2017 | UCP | Senior Notes</t>
  </si>
  <si>
    <t>Maximum debt to tangible assets ratio allowed per covenant (percent)</t>
  </si>
  <si>
    <t>45.00%</t>
  </si>
  <si>
    <t>Maximum secured debt allowed per covenant</t>
  </si>
  <si>
    <t>Maximum secured debt to tangible assets ratio allowed per covenant (percent)</t>
  </si>
  <si>
    <t>30.00%</t>
  </si>
  <si>
    <t>Maximum annual acquisition of unimproved real property allowed per covenant</t>
  </si>
  <si>
    <t>Maximum acquisition of unimproved real property allowed per covenant over the term of debt agreement</t>
  </si>
  <si>
    <t>Minimum tangible assets not subject to debt-secured liens required per covenant</t>
  </si>
  <si>
    <t>Actual tangible assets not subject to debt-secured liens</t>
  </si>
  <si>
    <t>Minimum net worth required per covenant</t>
  </si>
  <si>
    <t>Net worth</t>
  </si>
  <si>
    <t>Minimum cash and cash equivalents required per covenants</t>
  </si>
  <si>
    <t>Maximum annual decrease in tangible assets allowed per covenant</t>
  </si>
  <si>
    <t>Actual annual increase in tangible assets</t>
  </si>
  <si>
    <t>Maximum decrease in tangible assets allowed per covenant over term of debt agreement</t>
  </si>
  <si>
    <t>Actual increase (decrease) in tangible assets over term of agreement</t>
  </si>
  <si>
    <t>10% payments through 2017 | Mortgage debt</t>
  </si>
  <si>
    <t>Commitments and Contingencies - Lease Commitments (Details) $ in Thousands</t>
  </si>
  <si>
    <t>Jun. 30, 2015USD ($)</t>
  </si>
  <si>
    <t>Thereafter</t>
  </si>
  <si>
    <t>Commitments and Contingencies - Rent Expense (Details) - USD ($) $ in Thousands</t>
  </si>
  <si>
    <t>Leases [Abstract]</t>
  </si>
  <si>
    <t>Rent</t>
  </si>
  <si>
    <t>Accumulated Other Comprehensive Income or Loss (Details) - USD ($) $ in Thousands</t>
  </si>
  <si>
    <t>Net unrealized appreciation on available-for-sale investments</t>
  </si>
  <si>
    <t>Deferred income tax liability</t>
  </si>
  <si>
    <t>Accumulated Other Comprehensive Income (Loss), Net of Tax [Roll Forward]</t>
  </si>
  <si>
    <t>Beginning balance</t>
  </si>
  <si>
    <t>Unrealized gain on marketable securities, net of tax</t>
  </si>
  <si>
    <t>Unrealized (gain) loss reclassified and recognized in net loss, net of tax</t>
  </si>
  <si>
    <t>Accumulated foreign currency translation reclassified and recognized in net loss, net of tax</t>
  </si>
  <si>
    <t>Total reclassified and recognized in net loss, net of tax</t>
  </si>
  <si>
    <t>Change in accumulated foreign currency translation, net of tax</t>
  </si>
  <si>
    <t>Related-Party Transactions (Details) - USD ($) $ in Thousands</t>
  </si>
  <si>
    <t>Jan. 20, 2015</t>
  </si>
  <si>
    <t>Related Party Transaction [Line Items]</t>
  </si>
  <si>
    <t>Deferred compensation expense</t>
  </si>
  <si>
    <t>Line of Credit | PICO Holdings, Inc. | Synthonics Line of Credit | Synthonics | Affiliated Entity</t>
  </si>
  <si>
    <t>Line of credit</t>
  </si>
  <si>
    <t>Rabbi Trusts | Trust for Benefit of Employees</t>
  </si>
  <si>
    <t>Cost basis</t>
  </si>
  <si>
    <t>Proceeds from sale</t>
  </si>
  <si>
    <t>Segment Reporting - Assets and Liabilities (Details) - USD ($) $ in Thousands</t>
  </si>
  <si>
    <t>Segment Reporting, Asset Reconciling Item</t>
  </si>
  <si>
    <t>Water resource and water storage operations</t>
  </si>
  <si>
    <t>Real estate operations</t>
  </si>
  <si>
    <t>Corporate</t>
  </si>
  <si>
    <t>Discontinued agribusiness operations</t>
  </si>
  <si>
    <t>Segment Reporting - Revenue (Details) - USD ($) $ in Thousands</t>
  </si>
  <si>
    <t>Segment Reporting, Revenue Reconciling Item</t>
  </si>
  <si>
    <t>Revenues</t>
  </si>
  <si>
    <t>Income (Loss) from Continuing Operations before Equity Method Investments, Income Taxes, Extraordinary Items, Noncontrolling Interest</t>
  </si>
  <si>
    <t>Acquisition of Citizens Homes - Narrative (Details) - Citizens Homes, Inc. - USD ($)</t>
  </si>
  <si>
    <t>Apr. 10, 2014</t>
  </si>
  <si>
    <t>Business Acquisition [Line Items]</t>
  </si>
  <si>
    <t>Contingent consideration, maximum</t>
  </si>
  <si>
    <t>Performance period for achievement of contingent consideration related milestones</t>
  </si>
  <si>
    <t>5 years</t>
  </si>
  <si>
    <t>Contingent consideration, minimum</t>
  </si>
  <si>
    <t>Acquisition costs</t>
  </si>
  <si>
    <t>Contingent Consideration Liability</t>
  </si>
  <si>
    <t>Discount rate (percentage)</t>
  </si>
  <si>
    <t>12.70%</t>
  </si>
  <si>
    <t>Volatility rate (percentage)</t>
  </si>
  <si>
    <t>22.30%</t>
  </si>
  <si>
    <t>Credit risk (percentage)</t>
  </si>
  <si>
    <t>9.17%</t>
  </si>
  <si>
    <t>Contingent Consideration Liability | Minimum</t>
  </si>
  <si>
    <t>12.50%</t>
  </si>
  <si>
    <t>Contingent Consideration Liability | Maximum</t>
  </si>
  <si>
    <t>13.50%</t>
  </si>
  <si>
    <t>Acquisition of Citizens Homes - Consideration Transferred (Details) - Citizens Homes, Inc. $ in Thousands</t>
  </si>
  <si>
    <t>Business Combination, Increase (Decrease) in Contingent Consideration [Roll Forward]</t>
  </si>
  <si>
    <t>Contingent Consideration - December 31, 2014</t>
  </si>
  <si>
    <t>Fair value adjustment for the six months ended June 30, 2015</t>
  </si>
  <si>
    <t>Contingent consideration - June 30, 2015</t>
  </si>
  <si>
    <t>Acquisition of Citizens Homes - Pro Forma (Details) - Jun. 30, 2014 - Citizens Homes, Inc. - USD ($) $ / shares in Units, $ in Thousands</t>
  </si>
  <si>
    <t>Total revenues and other income (1)</t>
  </si>
  <si>
    <t>Net income (loss) per common share – basic and diluted: ($ per share)</t>
  </si>
  <si>
    <t>Discontinued Agribusiness Operations - Tables (Details) - USD ($) $ in Thousands</t>
  </si>
  <si>
    <t>Sales of canola oil and meal</t>
  </si>
  <si>
    <t>Other</t>
  </si>
  <si>
    <t>Total revenue and other income</t>
  </si>
  <si>
    <t>Cost of goods sold:</t>
  </si>
  <si>
    <t>Cost of canola oil and meal sold</t>
  </si>
  <si>
    <t>Depreciation</t>
  </si>
  <si>
    <t>Other direct costs of production</t>
  </si>
  <si>
    <t>Total cost of goods sold</t>
  </si>
  <si>
    <t>Plant costs and overhead</t>
  </si>
  <si>
    <t>Segment total expenses</t>
  </si>
  <si>
    <t>Net (income) loss from discontinued agribusiness operations attributable to noncontrolling interests</t>
  </si>
  <si>
    <t>Net income (loss) from discontinued agribusiness operations attributable to PICO Holdings, Inc.</t>
  </si>
  <si>
    <t>Accounts receivable</t>
  </si>
  <si>
    <t>Inventory</t>
  </si>
  <si>
    <t>Real estate, net</t>
  </si>
  <si>
    <t>Property, plant and equipment, net</t>
  </si>
  <si>
    <t>Goodwill</t>
  </si>
  <si>
    <t>Valuation allowance on assets held-for-sale</t>
  </si>
  <si>
    <t>Total assets held-for-sale</t>
  </si>
  <si>
    <t>Total liabilities held-for-sale</t>
  </si>
  <si>
    <t>Discontinued Agribusiness Operations - Narrative (Details) $ in Thousands</t>
  </si>
  <si>
    <t>Jul. 31, 2015USD ($)accountpermit</t>
  </si>
  <si>
    <t>Jun. 30, 2014USD ($)</t>
  </si>
  <si>
    <t>Dec. 31, 2014USD ($)</t>
  </si>
  <si>
    <t>Income Statement, Balance Sheet and Additional Disclosures by Disposal Groups, Including Discontinued Operations [Line Items]</t>
  </si>
  <si>
    <t>Payments for selling and other sale costs</t>
  </si>
  <si>
    <t>Subsequent Event</t>
  </si>
  <si>
    <t>Gross selling price</t>
  </si>
  <si>
    <t>Disposal Group, Including Discontinued Operation, Consideration, Gross</t>
  </si>
  <si>
    <t>Working capital adjustment</t>
  </si>
  <si>
    <t>Period to determine final working capital adjustment</t>
  </si>
  <si>
    <t>90 days</t>
  </si>
  <si>
    <t>Selling and other related costs</t>
  </si>
  <si>
    <t>Net proceeds</t>
  </si>
  <si>
    <t>Escrow deposit</t>
  </si>
  <si>
    <t>Number of escrow accounts | account</t>
  </si>
  <si>
    <t>Number of environmental permits | permit</t>
  </si>
  <si>
    <t>Period for resolution of operational matters</t>
  </si>
  <si>
    <t>6 months</t>
  </si>
  <si>
    <t>Transaction costs</t>
  </si>
  <si>
    <t>Deferred debt financing fees</t>
  </si>
  <si>
    <t>Subsequent Event | Indemnification Agreement</t>
  </si>
  <si>
    <t>Period for release of escrow</t>
  </si>
  <si>
    <t>18 months</t>
  </si>
  <si>
    <t>Indemnification claims guaranteed in excess of escrow</t>
  </si>
  <si>
    <t>Period of guarantee</t>
  </si>
  <si>
    <t>Subsequent Event | Performance Guarantee</t>
  </si>
  <si>
    <t>Subsequent Event | Performance Guarantee, Waste Water</t>
  </si>
  <si>
    <t>Subsequent Event | Performance Guarantee, Air Quali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30122</v>
      </c>
    </row>
    <row spans="1:3" r="6">
      <c r="A6" t="s" s="4">
        <v>8</v>
      </c>
      <c r="B6" t="s" s="4">
        <v>9</v>
      </c>
    </row>
    <row spans="1:3" r="7">
      <c r="A7" t="s" s="4">
        <v>10</v>
      </c>
      <c r="B7" t="s" s="4">
        <v>11</v>
      </c>
    </row>
    <row spans="1:3" r="8">
      <c r="A8" t="s" s="4">
        <v>12</v>
      </c>
      <c r="C8" t="n" s="5">
        <v>23017830</v>
      </c>
    </row>
    <row spans="1:3" r="9">
      <c r="A9" t="s" s="4">
        <v>13</v>
      </c>
      <c r="B9" t="n" s="5">
        <v>2015</v>
      </c>
    </row>
    <row spans="1:3" r="10">
      <c r="A10" t="s" s="4">
        <v>14</v>
      </c>
      <c r="B10" t="s" s="6">
        <v>15</v>
      </c>
    </row>
    <row spans="1:3" r="11">
      <c r="A11" t="s" s="4">
        <v>16</v>
      </c>
      <c r="B11" t="s" s="4">
        <v>17</v>
      </c>
    </row>
    <row spans="1:3" r="12">
      <c r="A12" t="s" s="4">
        <v>18</v>
      </c>
      <c r="B12" t="s" s="4">
        <v>19</v>
      </c>
    </row>
    <row spans="1:3" r="13">
      <c r="A13" t="s" s="4">
        <v>20</v>
      </c>
      <c r="B13" t="s"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34</v>
      </c>
      <c r="B1" t="s" s="2">
        <v>1</v>
      </c>
    </row>
    <row spans="1:2" r="2">
      <c r="B2" t="s" s="2">
        <v>2</v>
      </c>
    </row>
    <row spans="1:2" r="3">
      <c r="A3" t="s" s="3">
        <v>175</v>
      </c>
    </row>
    <row spans="1:2" r="4">
      <c r="A4" t="s" s="4">
        <v>34</v>
      </c>
      <c r="B4" t="s"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44340</v>
      </c>
      <c r="C3" t="n" s="7">
        <v>62677</v>
      </c>
    </row>
    <row spans="1:3" r="4">
      <c r="A4" t="s" s="4">
        <v>26</v>
      </c>
      <c r="B4" t="n" s="5">
        <v>29251</v>
      </c>
      <c r="C4" t="n" s="5">
        <v>55671</v>
      </c>
    </row>
    <row spans="1:3" r="5">
      <c r="A5" t="s" s="4">
        <v>27</v>
      </c>
      <c r="B5" t="n" s="5">
        <v>413310</v>
      </c>
      <c r="C5" t="n" s="5">
        <v>386350</v>
      </c>
    </row>
    <row spans="1:3" r="6">
      <c r="A6" t="s" s="4">
        <v>28</v>
      </c>
      <c r="B6" t="n" s="5">
        <v>4130</v>
      </c>
      <c r="C6" t="n" s="5">
        <v>4224</v>
      </c>
    </row>
    <row spans="1:3" r="7">
      <c r="A7" t="s" s="4">
        <v>29</v>
      </c>
      <c r="B7" t="n" s="5">
        <v>127927</v>
      </c>
      <c r="C7" t="n" s="5">
        <v>126612</v>
      </c>
    </row>
    <row spans="1:3" r="8">
      <c r="A8" t="s" s="4">
        <v>30</v>
      </c>
      <c r="B8" t="n" s="5">
        <v>15835</v>
      </c>
      <c r="C8" t="n" s="5">
        <v>16356</v>
      </c>
    </row>
    <row spans="1:3" r="9">
      <c r="A9" t="s" s="4">
        <v>31</v>
      </c>
      <c r="B9" t="n" s="5">
        <v>125052</v>
      </c>
      <c r="C9" t="n" s="5">
        <v>152554</v>
      </c>
    </row>
    <row spans="1:3" r="10">
      <c r="A10" t="s" s="4">
        <v>32</v>
      </c>
      <c r="B10" t="n" s="5">
        <v>759845</v>
      </c>
      <c r="C10" t="n" s="5">
        <v>804444</v>
      </c>
    </row>
    <row spans="1:3" r="11">
      <c r="A11" t="s" s="3">
        <v>33</v>
      </c>
    </row>
    <row spans="1:3" r="12">
      <c r="A12" t="s" s="4">
        <v>34</v>
      </c>
      <c r="B12" t="n" s="5">
        <v>159457</v>
      </c>
      <c r="C12" t="n" s="5">
        <v>135451</v>
      </c>
    </row>
    <row spans="1:3" r="13">
      <c r="A13" t="s" s="4">
        <v>35</v>
      </c>
      <c r="B13" t="n" s="5">
        <v>27362</v>
      </c>
      <c r="C13" t="n" s="5">
        <v>24591</v>
      </c>
    </row>
    <row spans="1:3" r="14">
      <c r="A14" t="s" s="4">
        <v>36</v>
      </c>
      <c r="B14" t="n" s="5">
        <v>25371</v>
      </c>
      <c r="C14" t="n" s="5">
        <v>24584</v>
      </c>
    </row>
    <row spans="1:3" r="15">
      <c r="A15" t="s" s="4">
        <v>37</v>
      </c>
      <c r="B15" t="n" s="5">
        <v>12239</v>
      </c>
      <c r="C15" t="n" s="5">
        <v>13685</v>
      </c>
    </row>
    <row spans="1:3" r="16">
      <c r="A16" t="s" s="4">
        <v>38</v>
      </c>
      <c r="B16" t="n" s="5">
        <v>92043</v>
      </c>
      <c r="C16" t="n" s="5">
        <v>94588</v>
      </c>
    </row>
    <row spans="1:3" r="17">
      <c r="A17" t="s" s="4">
        <v>39</v>
      </c>
      <c r="B17" t="n" s="7">
        <v>316472</v>
      </c>
      <c r="C17" t="n" s="7">
        <v>292899</v>
      </c>
    </row>
    <row spans="1:3" r="18">
      <c r="A18" t="s" s="4">
        <v>40</v>
      </c>
    </row>
    <row spans="1:3" r="19">
      <c r="A19" t="s" s="4">
        <v>41</v>
      </c>
      <c r="B19" t="n" s="7">
        <v>23</v>
      </c>
      <c r="C19" t="n" s="7">
        <v>23</v>
      </c>
    </row>
    <row spans="1:3" r="20">
      <c r="A20" t="s" s="4">
        <v>42</v>
      </c>
      <c r="B20" t="n" s="5">
        <v>493344</v>
      </c>
      <c r="C20" t="n" s="5">
        <v>491662</v>
      </c>
    </row>
    <row spans="1:3" r="21">
      <c r="A21" t="s" s="4">
        <v>43</v>
      </c>
      <c r="B21" t="n" s="5">
        <v>-136103</v>
      </c>
      <c r="C21" t="n" s="5">
        <v>-69508</v>
      </c>
    </row>
    <row spans="1:3" r="22">
      <c r="A22" t="s" s="4">
        <v>44</v>
      </c>
      <c r="B22" t="n" s="5">
        <v>4963</v>
      </c>
      <c r="C22" t="n" s="5">
        <v>4717</v>
      </c>
    </row>
    <row spans="1:3" r="23">
      <c r="A23" t="s" s="4">
        <v>45</v>
      </c>
      <c r="B23" t="n" s="5">
        <v>-1413</v>
      </c>
      <c r="C23" t="n" s="5">
        <v>-1413</v>
      </c>
    </row>
    <row spans="1:3" r="24">
      <c r="A24" t="s" s="4">
        <v>46</v>
      </c>
      <c r="B24" t="n" s="5">
        <v>360814</v>
      </c>
      <c r="C24" t="n" s="5">
        <v>425481</v>
      </c>
    </row>
    <row spans="1:3" r="25">
      <c r="A25" t="s" s="4">
        <v>47</v>
      </c>
      <c r="B25" t="n" s="5">
        <v>82559</v>
      </c>
      <c r="C25" t="n" s="5">
        <v>86064</v>
      </c>
    </row>
    <row spans="1:3" r="26">
      <c r="A26" t="s" s="4">
        <v>48</v>
      </c>
      <c r="B26" t="n" s="5">
        <v>443373</v>
      </c>
      <c r="C26" t="n" s="5">
        <v>511545</v>
      </c>
    </row>
    <row spans="1:3" r="27">
      <c r="A27" t="s" s="4">
        <v>49</v>
      </c>
      <c r="B27" t="n" s="7">
        <v>759845</v>
      </c>
      <c r="C27" t="n" s="7">
        <v>804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5</v>
      </c>
      <c r="B1" t="s" s="2">
        <v>1</v>
      </c>
    </row>
    <row spans="1:2" r="2">
      <c r="B2" t="s" s="2">
        <v>2</v>
      </c>
    </row>
    <row spans="1:2" r="3">
      <c r="A3" t="s" s="3">
        <v>161</v>
      </c>
    </row>
    <row spans="1:2" r="4">
      <c r="A4" t="s" s="4">
        <v>160</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97</v>
      </c>
      <c r="B1" t="s" s="2">
        <v>1</v>
      </c>
    </row>
    <row spans="1:2" r="2">
      <c r="B2" t="s" s="2">
        <v>2</v>
      </c>
    </row>
    <row spans="1:2" r="3">
      <c r="A3" t="s" s="3">
        <v>164</v>
      </c>
    </row>
    <row spans="1:2" r="4">
      <c r="A4" t="s" s="4">
        <v>198</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00</v>
      </c>
      <c r="B1" t="s" s="2">
        <v>1</v>
      </c>
    </row>
    <row spans="1:2" r="2">
      <c r="B2" t="s" s="2">
        <v>2</v>
      </c>
    </row>
    <row spans="1:2" r="3">
      <c r="A3" t="s" s="3">
        <v>167</v>
      </c>
    </row>
    <row spans="1:2" r="4">
      <c r="A4" t="s" s="4">
        <v>201</v>
      </c>
      <c r="B4"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r="A1" t="s" s="1">
        <v>203</v>
      </c>
      <c r="B1" t="s" s="2">
        <v>1</v>
      </c>
    </row>
    <row spans="1:2" r="2">
      <c r="B2" t="s" s="2">
        <v>2</v>
      </c>
    </row>
    <row spans="1:2" r="3">
      <c r="A3" t="s" s="3">
        <v>170</v>
      </c>
    </row>
    <row spans="1:2" r="4">
      <c r="A4" t="s" s="4">
        <v>204</v>
      </c>
      <c r="B4" t="s" s="4">
        <v>205</v>
      </c>
    </row>
    <row spans="1:2" r="5">
      <c r="A5" t="s" s="4">
        <v>206</v>
      </c>
      <c r="B5" t="s" s="4">
        <v>207</v>
      </c>
    </row>
    <row spans="1:2" r="6">
      <c r="A6" t="s" s="4">
        <v>208</v>
      </c>
      <c r="B6"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r="A1" t="s" s="1">
        <v>210</v>
      </c>
      <c r="B1" t="s" s="2">
        <v>1</v>
      </c>
    </row>
    <row spans="1:2" r="2">
      <c r="B2" t="s" s="2">
        <v>2</v>
      </c>
    </row>
    <row spans="1:2" r="3">
      <c r="A3" t="s" s="3">
        <v>173</v>
      </c>
    </row>
    <row spans="1:2" r="4">
      <c r="A4" t="s" s="4">
        <v>211</v>
      </c>
      <c r="B4" t="s" s="4">
        <v>212</v>
      </c>
    </row>
    <row spans="1:2" r="5">
      <c r="A5" t="s" s="4">
        <v>213</v>
      </c>
      <c r="B5" t="s" s="4">
        <v>214</v>
      </c>
    </row>
    <row spans="1:2" r="6">
      <c r="A6" t="s" s="4">
        <v>215</v>
      </c>
      <c r="B6"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17</v>
      </c>
      <c r="B1" t="s" s="2">
        <v>1</v>
      </c>
    </row>
    <row spans="1:2" r="2">
      <c r="B2" t="s" s="2">
        <v>2</v>
      </c>
    </row>
    <row spans="1:2" r="3">
      <c r="A3" t="s" s="3">
        <v>175</v>
      </c>
    </row>
    <row spans="1:2" r="4">
      <c r="A4" t="s" s="4">
        <v>218</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220</v>
      </c>
      <c r="B1" t="s" s="2">
        <v>1</v>
      </c>
    </row>
    <row spans="1:2" r="2">
      <c r="B2" t="s" s="2">
        <v>2</v>
      </c>
    </row>
    <row spans="1:2" r="3">
      <c r="A3" t="s" s="3">
        <v>178</v>
      </c>
    </row>
    <row spans="1:2" r="4">
      <c r="A4" t="s" s="4">
        <v>221</v>
      </c>
      <c r="B4"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23</v>
      </c>
      <c r="B1" t="s" s="2">
        <v>1</v>
      </c>
    </row>
    <row spans="1:2" r="2">
      <c r="B2" t="s" s="2">
        <v>2</v>
      </c>
    </row>
    <row spans="1:2" r="3">
      <c r="A3" t="s" s="3">
        <v>181</v>
      </c>
    </row>
    <row spans="1:2" r="4">
      <c r="A4" t="s" s="4">
        <v>224</v>
      </c>
      <c r="B4"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t="s" s="1">
        <v>226</v>
      </c>
      <c r="B1" t="s" s="2">
        <v>1</v>
      </c>
    </row>
    <row spans="1:2" r="2">
      <c r="B2" t="s" s="2">
        <v>2</v>
      </c>
    </row>
    <row spans="1:2" r="3">
      <c r="A3" t="s" s="3">
        <v>187</v>
      </c>
    </row>
    <row spans="1:2" r="4">
      <c r="A4" t="s" s="4">
        <v>227</v>
      </c>
      <c r="B4" t="s" s="4">
        <v>228</v>
      </c>
    </row>
    <row spans="1:2" r="5">
      <c r="A5" t="s" s="4">
        <v>229</v>
      </c>
      <c r="B5"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t="s" s="1">
        <v>231</v>
      </c>
      <c r="B1" t="s" s="2">
        <v>1</v>
      </c>
    </row>
    <row spans="1:2" r="2">
      <c r="B2" t="s" s="2">
        <v>2</v>
      </c>
    </row>
    <row spans="1:2" r="3">
      <c r="A3" t="s" s="3">
        <v>190</v>
      </c>
    </row>
    <row spans="1:2" r="4">
      <c r="A4" t="s" s="4">
        <v>232</v>
      </c>
      <c r="B4" t="s" s="4">
        <v>233</v>
      </c>
    </row>
    <row spans="1:2" r="5">
      <c r="A5" t="s" s="4">
        <v>234</v>
      </c>
      <c r="B5" t="s"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v>
      </c>
      <c r="B1" t="s" s="2">
        <v>2</v>
      </c>
      <c r="C1" t="s" s="2">
        <v>23</v>
      </c>
    </row>
    <row spans="1:3" r="2">
      <c r="A2" t="s" s="3">
        <v>33</v>
      </c>
    </row>
    <row spans="1:3" r="3">
      <c r="A3" t="s" s="4">
        <v>51</v>
      </c>
      <c r="B3" t="n" s="7">
        <v>24126</v>
      </c>
      <c r="C3" t="n" s="7">
        <v>28370</v>
      </c>
    </row>
    <row spans="1:3" r="4">
      <c r="A4" t="s" s="4">
        <v>52</v>
      </c>
      <c r="B4" t="n" s="7">
        <v>5328</v>
      </c>
      <c r="C4" t="n" s="7">
        <v>4742</v>
      </c>
    </row>
    <row spans="1:3" r="5">
      <c r="A5" t="s" s="4">
        <v>53</v>
      </c>
      <c r="B5" t="n" s="8">
        <v>0.001</v>
      </c>
      <c r="C5" t="n" s="8">
        <v>0.001</v>
      </c>
    </row>
    <row spans="1:3" r="6">
      <c r="A6" t="s" s="4">
        <v>54</v>
      </c>
      <c r="B6" t="n" s="5">
        <v>100000000</v>
      </c>
      <c r="C6" t="n" s="5">
        <v>100000000</v>
      </c>
    </row>
    <row spans="1:3" r="7">
      <c r="A7" t="s" s="4">
        <v>55</v>
      </c>
      <c r="B7" t="n" s="5">
        <v>23096000</v>
      </c>
      <c r="C7" t="n" s="5">
        <v>23083000</v>
      </c>
    </row>
    <row spans="1:3" r="8">
      <c r="A8" t="s" s="4">
        <v>56</v>
      </c>
      <c r="B8" t="n" s="5">
        <v>23018000</v>
      </c>
      <c r="C8" t="n" s="5">
        <v>23005000</v>
      </c>
    </row>
    <row spans="1:3" r="9">
      <c r="A9" t="s" s="4">
        <v>57</v>
      </c>
      <c r="B9" t="n" s="5">
        <v>78000</v>
      </c>
      <c r="C9" t="n" s="5">
        <v>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6</v>
      </c>
      <c r="B1" t="s" s="2">
        <v>1</v>
      </c>
    </row>
    <row spans="1:2" r="2">
      <c r="B2" t="s" s="2">
        <v>2</v>
      </c>
    </row>
    <row spans="1:2" r="3">
      <c r="A3" t="s" s="3">
        <v>193</v>
      </c>
    </row>
    <row spans="1:2" r="4">
      <c r="A4" t="s" s="4">
        <v>237</v>
      </c>
      <c r="B4" t="s"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9</v>
      </c>
      <c r="B1" t="s" s="2">
        <v>59</v>
      </c>
      <c r="D1" t="s" s="2">
        <v>1</v>
      </c>
    </row>
    <row spans="1:5" r="2">
      <c r="B2" t="s" s="2">
        <v>2</v>
      </c>
      <c r="C2" t="s" s="2">
        <v>60</v>
      </c>
      <c r="D2" t="s" s="2">
        <v>2</v>
      </c>
      <c r="E2" t="s" s="2">
        <v>60</v>
      </c>
    </row>
    <row spans="1:5" r="3">
      <c r="A3" t="s" s="3">
        <v>161</v>
      </c>
    </row>
    <row spans="1:5" r="4">
      <c r="A4" t="s" s="4">
        <v>79</v>
      </c>
      <c r="B4" t="n" s="7">
        <v>16903</v>
      </c>
      <c r="D4" t="n" s="7">
        <v>169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r="A1" t="s" s="1">
        <v>240</v>
      </c>
      <c r="B1" t="s" s="2">
        <v>59</v>
      </c>
      <c r="D1" t="s" s="2">
        <v>1</v>
      </c>
      <c r="F1" t="s" s="2">
        <v>241</v>
      </c>
    </row>
    <row spans="1:6" r="2">
      <c r="B2" t="s" s="2">
        <v>2</v>
      </c>
      <c r="C2" t="s" s="2">
        <v>60</v>
      </c>
      <c r="D2" t="s" s="2">
        <v>2</v>
      </c>
      <c r="E2" t="s" s="2">
        <v>60</v>
      </c>
      <c r="F2" t="s" s="2">
        <v>23</v>
      </c>
    </row>
    <row spans="1:6" r="3">
      <c r="A3" t="s" s="3">
        <v>242</v>
      </c>
    </row>
    <row spans="1:6" r="4">
      <c r="A4" t="s" s="4">
        <v>243</v>
      </c>
      <c r="D4" t="n" s="7">
        <v>274</v>
      </c>
      <c r="F4" t="n" s="7">
        <v>2865</v>
      </c>
    </row>
    <row spans="1:6" r="5">
      <c r="A5" t="s" s="4">
        <v>244</v>
      </c>
      <c r="D5" t="n" s="5">
        <v>0</v>
      </c>
      <c r="F5" t="n" s="5">
        <v>3500</v>
      </c>
    </row>
    <row spans="1:6" r="6">
      <c r="A6" t="s" s="4">
        <v>245</v>
      </c>
      <c r="F6" t="n" s="5">
        <v>0</v>
      </c>
    </row>
    <row spans="1:6" r="7">
      <c r="A7" t="s" s="4">
        <v>246</v>
      </c>
      <c r="B7" t="n" s="7">
        <v>11338</v>
      </c>
      <c r="D7" t="n" s="5">
        <v>11338</v>
      </c>
      <c r="F7" t="n" s="5">
        <v>10899</v>
      </c>
    </row>
    <row spans="1:6" r="8">
      <c r="A8" t="s" s="4">
        <v>247</v>
      </c>
      <c r="B8" t="n" s="5">
        <v>10134</v>
      </c>
      <c r="D8" t="n" s="5">
        <v>10134</v>
      </c>
      <c r="F8" t="n" s="5">
        <v>10574</v>
      </c>
    </row>
    <row spans="1:6" r="9">
      <c r="A9" t="s" s="4">
        <v>248</v>
      </c>
      <c r="B9" t="n" s="5">
        <v>350617</v>
      </c>
      <c r="D9" t="n" s="5">
        <v>350617</v>
      </c>
      <c r="F9" t="n" s="5">
        <v>322938</v>
      </c>
    </row>
    <row spans="1:6" r="10">
      <c r="A10" t="s" s="4">
        <v>249</v>
      </c>
      <c r="B10" t="n" s="5">
        <v>10034</v>
      </c>
      <c r="D10" t="n" s="5">
        <v>10034</v>
      </c>
      <c r="F10" t="n" s="5">
        <v>10308</v>
      </c>
    </row>
    <row spans="1:6" r="11">
      <c r="A11" t="s" s="4">
        <v>250</v>
      </c>
      <c r="B11" t="n" s="5">
        <v>42525</v>
      </c>
      <c r="D11" t="n" s="5">
        <v>42525</v>
      </c>
      <c r="F11" t="n" s="5">
        <v>42530</v>
      </c>
    </row>
    <row spans="1:6" r="12">
      <c r="A12" t="s" s="4">
        <v>251</v>
      </c>
      <c r="B12" t="n" s="5">
        <v>413310</v>
      </c>
      <c r="D12" t="n" s="5">
        <v>413310</v>
      </c>
      <c r="F12" t="n" s="5">
        <v>386350</v>
      </c>
    </row>
    <row spans="1:6" r="13">
      <c r="A13" t="s" s="4">
        <v>252</v>
      </c>
    </row>
    <row spans="1:6" r="14">
      <c r="A14" t="s" s="3">
        <v>242</v>
      </c>
    </row>
    <row spans="1:6" r="15">
      <c r="A15" t="s" s="4">
        <v>243</v>
      </c>
      <c r="D15" t="n" s="5">
        <v>0</v>
      </c>
      <c r="F15" t="n" s="5">
        <v>2900</v>
      </c>
    </row>
    <row spans="1:6" r="16">
      <c r="A16" t="s" s="4">
        <v>247</v>
      </c>
      <c r="F16" t="n" s="7">
        <v>1400</v>
      </c>
    </row>
    <row spans="1:6" r="17">
      <c r="A17" t="s" s="4">
        <v>253</v>
      </c>
    </row>
    <row spans="1:6" r="18">
      <c r="A18" t="s" s="3">
        <v>242</v>
      </c>
    </row>
    <row spans="1:6" r="19">
      <c r="A19" t="s" s="4">
        <v>254</v>
      </c>
      <c r="B19" t="n" s="7">
        <v>220</v>
      </c>
      <c r="C19" t="n" s="7">
        <v>220</v>
      </c>
      <c r="D19" t="n" s="7">
        <v>440</v>
      </c>
      <c r="E19" t="n" s="7">
        <v>4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r="A1" t="s" s="1">
        <v>255</v>
      </c>
      <c r="B1" t="s" s="2">
        <v>1</v>
      </c>
      <c r="C1" t="s" s="2">
        <v>241</v>
      </c>
    </row>
    <row spans="1:3" r="2">
      <c r="B2" t="s" s="2">
        <v>2</v>
      </c>
      <c r="C2" t="s" s="2">
        <v>23</v>
      </c>
    </row>
    <row spans="1:3" r="3">
      <c r="A3" t="s" s="3">
        <v>256</v>
      </c>
    </row>
    <row spans="1:3" r="4">
      <c r="A4" t="s" s="4">
        <v>29</v>
      </c>
      <c r="B4" t="n" s="7">
        <v>127927</v>
      </c>
      <c r="C4" t="n" s="7">
        <v>126612</v>
      </c>
    </row>
    <row spans="1:3" r="5">
      <c r="A5" t="s" s="4">
        <v>257</v>
      </c>
      <c r="C5" t="n" s="5">
        <v>2282</v>
      </c>
    </row>
    <row spans="1:3" r="6">
      <c r="A6" t="s" s="4">
        <v>258</v>
      </c>
    </row>
    <row spans="1:3" r="7">
      <c r="A7" t="s" s="3">
        <v>256</v>
      </c>
    </row>
    <row spans="1:3" r="8">
      <c r="A8" t="s" s="4">
        <v>259</v>
      </c>
      <c r="C8" t="n" s="5">
        <v>3300</v>
      </c>
    </row>
    <row spans="1:3" r="9">
      <c r="A9" t="s" s="4">
        <v>260</v>
      </c>
      <c r="C9" t="n" s="5">
        <v>5600</v>
      </c>
    </row>
    <row spans="1:3" r="10">
      <c r="A10" t="s" s="4">
        <v>257</v>
      </c>
      <c r="B10" t="n" s="5">
        <v>0</v>
      </c>
      <c r="C10" t="n" s="5">
        <v>2300</v>
      </c>
    </row>
    <row spans="1:3" r="11">
      <c r="A11" t="s" s="4">
        <v>261</v>
      </c>
    </row>
    <row spans="1:3" r="12">
      <c r="A12" t="s" s="3">
        <v>256</v>
      </c>
    </row>
    <row spans="1:3" r="13">
      <c r="A13" t="s" s="4">
        <v>29</v>
      </c>
      <c r="B13" t="n" s="5">
        <v>83897</v>
      </c>
      <c r="C13" t="n" s="5">
        <v>83897</v>
      </c>
    </row>
    <row spans="1:3" r="14">
      <c r="A14" t="s" s="4">
        <v>262</v>
      </c>
    </row>
    <row spans="1:3" r="15">
      <c r="A15" t="s" s="3">
        <v>256</v>
      </c>
    </row>
    <row spans="1:3" r="16">
      <c r="A16" t="s" s="4">
        <v>29</v>
      </c>
      <c r="B16" t="n" s="5">
        <v>24831</v>
      </c>
      <c r="C16" t="n" s="5">
        <v>24804</v>
      </c>
    </row>
    <row spans="1:3" r="17">
      <c r="A17" t="s" s="4">
        <v>263</v>
      </c>
    </row>
    <row spans="1:3" r="18">
      <c r="A18" t="s" s="3">
        <v>256</v>
      </c>
    </row>
    <row spans="1:3" r="19">
      <c r="A19" t="s" s="4">
        <v>29</v>
      </c>
      <c r="B19" t="n" s="7">
        <v>19199</v>
      </c>
      <c r="C19" t="n" s="7">
        <v>179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264</v>
      </c>
      <c r="B1" t="s" s="2">
        <v>2</v>
      </c>
      <c r="C1" t="s" s="2">
        <v>23</v>
      </c>
    </row>
    <row spans="1:3" r="2">
      <c r="A2" t="s" s="3">
        <v>265</v>
      </c>
    </row>
    <row spans="1:3" r="3">
      <c r="A3" t="s" s="4">
        <v>266</v>
      </c>
      <c r="B3" t="n" s="7">
        <v>8361</v>
      </c>
      <c r="C3" t="n" s="7">
        <v>8909</v>
      </c>
    </row>
    <row spans="1:3" r="4">
      <c r="A4" t="s" s="4">
        <v>267</v>
      </c>
      <c r="B4" t="n" s="5">
        <v>8563</v>
      </c>
      <c r="C4" t="n" s="5">
        <v>9042</v>
      </c>
    </row>
    <row spans="1:3" r="5">
      <c r="A5" t="s" s="4">
        <v>268</v>
      </c>
      <c r="B5" t="n" s="5">
        <v>19010</v>
      </c>
      <c r="C5" t="n" s="5">
        <v>23689</v>
      </c>
    </row>
    <row spans="1:3" r="6">
      <c r="A6" t="s" s="4">
        <v>269</v>
      </c>
      <c r="B6" t="n" s="5">
        <v>7876</v>
      </c>
      <c r="C6" t="n" s="5">
        <v>7533</v>
      </c>
    </row>
    <row spans="1:3" r="7">
      <c r="A7" t="s" s="4">
        <v>270</v>
      </c>
      <c r="B7" t="n" s="5">
        <v>-98</v>
      </c>
      <c r="C7" t="n" s="5">
        <v>-190</v>
      </c>
    </row>
    <row spans="1:3" r="8">
      <c r="A8" t="s" s="4">
        <v>271</v>
      </c>
      <c r="B8" t="n" s="5">
        <v>26788</v>
      </c>
      <c r="C8" t="n" s="5">
        <v>31032</v>
      </c>
    </row>
    <row spans="1:3" r="9">
      <c r="A9" t="s" s="3">
        <v>272</v>
      </c>
    </row>
    <row spans="1:3" r="10">
      <c r="A10" t="s" s="4">
        <v>273</v>
      </c>
      <c r="B10" t="n" s="5">
        <v>3775</v>
      </c>
      <c r="C10" t="n" s="5">
        <v>3786</v>
      </c>
    </row>
    <row spans="1:3" r="11">
      <c r="A11" t="s" s="4">
        <v>274</v>
      </c>
      <c r="B11" t="n" s="5">
        <v>2685</v>
      </c>
      <c r="C11" t="n" s="5">
        <v>3310</v>
      </c>
    </row>
    <row spans="1:3" r="12">
      <c r="A12" t="s" s="4">
        <v>275</v>
      </c>
      <c r="B12" t="n" s="5">
        <v>1901</v>
      </c>
      <c r="C12" t="n" s="5">
        <v>1813</v>
      </c>
    </row>
    <row spans="1:3" r="13">
      <c r="A13" t="s" s="4">
        <v>276</v>
      </c>
      <c r="B13" t="n" s="5">
        <v>3922</v>
      </c>
      <c r="C13" t="n" s="5">
        <v>3958</v>
      </c>
    </row>
    <row spans="1:3" r="14">
      <c r="A14" t="s" s="4">
        <v>277</v>
      </c>
      <c r="B14" t="n" s="5">
        <v>2678</v>
      </c>
      <c r="C14" t="n" s="5">
        <v>3255</v>
      </c>
    </row>
    <row spans="1:3" r="15">
      <c r="A15" t="s" s="4">
        <v>278</v>
      </c>
      <c r="B15" t="n" s="5">
        <v>1963</v>
      </c>
      <c r="C15" t="n" s="5">
        <v>1829</v>
      </c>
    </row>
    <row spans="1:3" r="16">
      <c r="A16" t="s" s="4">
        <v>279</v>
      </c>
    </row>
    <row spans="1:3" r="17">
      <c r="A17" t="s" s="3">
        <v>265</v>
      </c>
    </row>
    <row spans="1:3" r="18">
      <c r="A18" t="s" s="4">
        <v>266</v>
      </c>
      <c r="B18" t="n" s="5">
        <v>8361</v>
      </c>
      <c r="C18" t="n" s="5">
        <v>8909</v>
      </c>
    </row>
    <row spans="1:3" r="19">
      <c r="A19" t="s" s="4">
        <v>280</v>
      </c>
      <c r="B19" t="n" s="5">
        <v>228</v>
      </c>
      <c r="C19" t="n" s="5">
        <v>198</v>
      </c>
    </row>
    <row spans="1:3" r="20">
      <c r="A20" t="s" s="4">
        <v>281</v>
      </c>
      <c r="B20" t="n" s="5">
        <v>-26</v>
      </c>
      <c r="C20" t="n" s="5">
        <v>-65</v>
      </c>
    </row>
    <row spans="1:3" r="21">
      <c r="A21" t="s" s="4">
        <v>267</v>
      </c>
      <c r="B21" t="n" s="5">
        <v>8563</v>
      </c>
      <c r="C21" t="n" s="5">
        <v>9042</v>
      </c>
    </row>
    <row spans="1:3" r="22">
      <c r="A22" t="s" s="4">
        <v>282</v>
      </c>
    </row>
    <row spans="1:3" r="23">
      <c r="A23" t="s" s="3">
        <v>265</v>
      </c>
    </row>
    <row spans="1:3" r="24">
      <c r="A24" t="s" s="4">
        <v>283</v>
      </c>
      <c r="B24" t="n" s="5">
        <v>10649</v>
      </c>
      <c r="C24" t="n" s="5">
        <v>14780</v>
      </c>
    </row>
    <row spans="1:3" r="25">
      <c r="A25" t="s" s="4">
        <v>284</v>
      </c>
      <c r="B25" t="n" s="5">
        <v>7648</v>
      </c>
      <c r="C25" t="n" s="5">
        <v>7335</v>
      </c>
    </row>
    <row spans="1:3" r="26">
      <c r="A26" t="s" s="4">
        <v>285</v>
      </c>
      <c r="B26" t="n" s="5">
        <v>-72</v>
      </c>
      <c r="C26" t="n" s="5">
        <v>-125</v>
      </c>
    </row>
    <row spans="1:3" r="27">
      <c r="A27" t="s" s="4">
        <v>286</v>
      </c>
      <c r="B27" t="n" s="7">
        <v>18225</v>
      </c>
      <c r="C27" t="n" s="7">
        <v>219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r="A1" t="s" s="1">
        <v>287</v>
      </c>
      <c r="B1" t="s" s="2">
        <v>59</v>
      </c>
      <c r="E1" t="s" s="2">
        <v>1</v>
      </c>
      <c r="G1" t="s" s="2">
        <v>241</v>
      </c>
    </row>
    <row spans="1:7" r="2">
      <c r="B2" t="s" s="2">
        <v>2</v>
      </c>
      <c r="C2" t="s" s="2">
        <v>23</v>
      </c>
      <c r="D2" t="s" s="2">
        <v>60</v>
      </c>
      <c r="E2" t="s" s="2">
        <v>2</v>
      </c>
      <c r="F2" t="s" s="2">
        <v>60</v>
      </c>
      <c r="G2" t="s" s="2">
        <v>23</v>
      </c>
    </row>
    <row spans="1:7" r="3">
      <c r="A3" t="s" s="3">
        <v>288</v>
      </c>
    </row>
    <row spans="1:7" r="4">
      <c r="A4" t="s" s="4">
        <v>289</v>
      </c>
      <c r="B4" t="n" s="7">
        <v>2463000</v>
      </c>
      <c r="C4" t="n" s="7">
        <v>24639000</v>
      </c>
      <c r="E4" t="n" s="7">
        <v>2463000</v>
      </c>
      <c r="G4" t="n" s="7">
        <v>24639000</v>
      </c>
    </row>
    <row spans="1:7" r="5">
      <c r="A5" t="s" s="4">
        <v>76</v>
      </c>
      <c r="B5" t="n" s="5">
        <v>998000</v>
      </c>
      <c r="D5" t="n" s="7">
        <v>681000</v>
      </c>
      <c r="E5" t="n" s="5">
        <v>1481000</v>
      </c>
      <c r="F5" t="n" s="7">
        <v>1160000</v>
      </c>
    </row>
    <row spans="1:7" r="6">
      <c r="A6" t="s" s="4">
        <v>290</v>
      </c>
      <c r="B6" t="n" s="5">
        <v>20696000</v>
      </c>
      <c r="E6" t="n" s="5">
        <v>20696000</v>
      </c>
    </row>
    <row spans="1:7" r="7">
      <c r="A7" t="s" s="4">
        <v>291</v>
      </c>
    </row>
    <row spans="1:7" r="8">
      <c r="A8" t="s" s="3">
        <v>288</v>
      </c>
    </row>
    <row spans="1:7" r="9">
      <c r="A9" t="s" s="4">
        <v>292</v>
      </c>
      <c r="B9" t="n" s="7">
        <v>2170000</v>
      </c>
      <c r="C9" t="n" s="7">
        <v>2170000</v>
      </c>
      <c r="E9" t="n" s="7">
        <v>2170000</v>
      </c>
      <c r="G9" t="n" s="7">
        <v>2170000</v>
      </c>
    </row>
    <row spans="1:7" r="10">
      <c r="A10" t="s" s="4">
        <v>293</v>
      </c>
      <c r="B10" t="s" s="4">
        <v>294</v>
      </c>
      <c r="C10" t="s" s="4">
        <v>295</v>
      </c>
      <c r="E10" t="s" s="4">
        <v>294</v>
      </c>
      <c r="G10" t="s" s="4">
        <v>295</v>
      </c>
    </row>
    <row spans="1:7" r="11">
      <c r="A11" t="s" s="4">
        <v>296</v>
      </c>
    </row>
    <row spans="1:7" r="12">
      <c r="A12" t="s" s="3">
        <v>288</v>
      </c>
    </row>
    <row spans="1:7" r="13">
      <c r="A13" t="s" s="4">
        <v>289</v>
      </c>
      <c r="B13" t="n" s="7">
        <v>4000000</v>
      </c>
      <c r="E13" t="n" s="7">
        <v>4000000</v>
      </c>
    </row>
    <row spans="1:7" r="14">
      <c r="A14" t="s" s="4">
        <v>297</v>
      </c>
      <c r="B14" t="s" s="4">
        <v>298</v>
      </c>
      <c r="E14" t="s" s="4">
        <v>298</v>
      </c>
    </row>
    <row spans="1:7" r="15">
      <c r="A15" t="s" s="4">
        <v>290</v>
      </c>
      <c r="B15" t="n" s="7">
        <v>20700000</v>
      </c>
      <c r="C15" t="n" s="7">
        <v>1100000</v>
      </c>
    </row>
    <row spans="1:7" r="16">
      <c r="A16" t="s" s="4">
        <v>299</v>
      </c>
      <c r="B16" t="n" s="5">
        <v>0</v>
      </c>
      <c r="E16" t="n" s="7">
        <v>0</v>
      </c>
    </row>
    <row spans="1:7" r="17">
      <c r="A17" t="s" s="4">
        <v>300</v>
      </c>
      <c r="B17" t="n" s="5">
        <v>1200000</v>
      </c>
      <c r="E17" t="n" s="5">
        <v>1200000</v>
      </c>
    </row>
    <row spans="1:7" r="18">
      <c r="A18" t="s" s="4">
        <v>282</v>
      </c>
    </row>
    <row spans="1:7" r="19">
      <c r="A19" t="s" s="3">
        <v>288</v>
      </c>
    </row>
    <row spans="1:7" r="20">
      <c r="A20" t="s" s="4">
        <v>286</v>
      </c>
      <c r="B20" t="n" s="5">
        <v>18225000</v>
      </c>
      <c r="C20" t="n" s="5">
        <v>21990000</v>
      </c>
      <c r="E20" t="n" s="5">
        <v>18225000</v>
      </c>
      <c r="G20" t="n" s="7">
        <v>21990000</v>
      </c>
    </row>
    <row spans="1:7" r="21">
      <c r="A21" t="s" s="4">
        <v>301</v>
      </c>
    </row>
    <row spans="1:7" r="22">
      <c r="A22" t="s" s="3">
        <v>288</v>
      </c>
    </row>
    <row spans="1:7" r="23">
      <c r="A23" t="s" s="4">
        <v>292</v>
      </c>
      <c r="B23" t="n" s="7">
        <v>197000</v>
      </c>
      <c r="C23" t="n" s="7">
        <v>15858000</v>
      </c>
      <c r="E23" t="n" s="7">
        <v>197000</v>
      </c>
      <c r="G23" t="n" s="7">
        <v>15858000</v>
      </c>
    </row>
    <row spans="1:7" r="24">
      <c r="A24" t="s" s="4">
        <v>293</v>
      </c>
      <c r="B24" t="s" s="4">
        <v>302</v>
      </c>
      <c r="C24" t="s" s="4">
        <v>302</v>
      </c>
      <c r="E24" t="s" s="4">
        <v>302</v>
      </c>
      <c r="G24" t="s" s="4">
        <v>302</v>
      </c>
    </row>
    <row spans="1:7" r="25">
      <c r="A25" t="s" s="4">
        <v>303</v>
      </c>
      <c r="B25" t="n" s="7">
        <v>96000</v>
      </c>
      <c r="C25" t="n" s="7">
        <v>6611000</v>
      </c>
      <c r="E25" t="n" s="7">
        <v>96000</v>
      </c>
      <c r="G25" t="n" s="7">
        <v>6611000</v>
      </c>
    </row>
    <row spans="1:7" r="26">
      <c r="A26" t="s" s="4">
        <v>304</v>
      </c>
      <c r="B26" t="s" s="4">
        <v>305</v>
      </c>
      <c r="C26" t="s" s="4">
        <v>305</v>
      </c>
      <c r="E26" t="s" s="4">
        <v>305</v>
      </c>
      <c r="G26" t="s" s="4">
        <v>305</v>
      </c>
    </row>
    <row spans="1:7" r="27">
      <c r="A27" t="s" s="4">
        <v>289</v>
      </c>
      <c r="B27" t="n" s="7">
        <v>293000</v>
      </c>
      <c r="C27" t="n" s="7">
        <v>22469000</v>
      </c>
      <c r="E27" t="n" s="7">
        <v>293000</v>
      </c>
      <c r="G27" t="n" s="7">
        <v>22469000</v>
      </c>
    </row>
    <row spans="1:7" r="28">
      <c r="A28" t="s" s="4">
        <v>297</v>
      </c>
      <c r="B28" t="s" s="4">
        <v>298</v>
      </c>
      <c r="C28" t="s" s="4">
        <v>298</v>
      </c>
      <c r="E28" t="s" s="4">
        <v>298</v>
      </c>
      <c r="G28" t="s" s="4">
        <v>298</v>
      </c>
    </row>
    <row spans="1:7" r="29">
      <c r="A29" t="s" s="4">
        <v>306</v>
      </c>
    </row>
    <row spans="1:7" r="30">
      <c r="A30" t="s" s="3">
        <v>288</v>
      </c>
    </row>
    <row spans="1:7" r="31">
      <c r="A31" t="s" s="4">
        <v>307</v>
      </c>
      <c r="G31" t="n" s="7">
        <v>2700000</v>
      </c>
    </row>
    <row spans="1:7" r="32">
      <c r="A32" t="s" s="4">
        <v>308</v>
      </c>
      <c r="E32" t="n" s="5">
        <v>3</v>
      </c>
    </row>
    <row spans="1:7" r="33">
      <c r="A33" t="s" s="4">
        <v>309</v>
      </c>
      <c r="E33" t="s" s="4">
        <v>31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1</v>
      </c>
      <c r="B1" t="s" s="2">
        <v>2</v>
      </c>
      <c r="C1" t="s" s="2">
        <v>23</v>
      </c>
    </row>
    <row spans="1:3" r="2">
      <c r="A2" t="s" s="3">
        <v>24</v>
      </c>
    </row>
    <row spans="1:3" r="3">
      <c r="A3" t="s" s="4">
        <v>312</v>
      </c>
      <c r="B3" t="n" s="7">
        <v>26788</v>
      </c>
      <c r="C3" t="n" s="7">
        <v>31032</v>
      </c>
    </row>
    <row spans="1:3" r="4">
      <c r="A4" t="s" s="4">
        <v>313</v>
      </c>
    </row>
    <row spans="1:3" r="5">
      <c r="A5" t="s" s="3">
        <v>24</v>
      </c>
    </row>
    <row spans="1:3" r="6">
      <c r="A6" t="s" s="4">
        <v>312</v>
      </c>
      <c r="B6" t="n" s="5">
        <v>18225</v>
      </c>
      <c r="C6" t="n" s="5">
        <v>21990</v>
      </c>
    </row>
    <row spans="1:3" r="7">
      <c r="A7" t="s" s="4">
        <v>314</v>
      </c>
      <c r="B7" t="n" s="5">
        <v>5901</v>
      </c>
      <c r="C7" t="n" s="5">
        <v>6380</v>
      </c>
    </row>
    <row spans="1:3" r="8">
      <c r="A8" t="s" s="3">
        <v>315</v>
      </c>
    </row>
    <row spans="1:3" r="9">
      <c r="A9" t="s" s="4">
        <v>316</v>
      </c>
      <c r="B9" t="n" s="5">
        <v>3737</v>
      </c>
      <c r="C9" t="n" s="5">
        <v>3902</v>
      </c>
    </row>
    <row spans="1:3" r="10">
      <c r="A10" t="s" s="4">
        <v>317</v>
      </c>
    </row>
    <row spans="1:3" r="11">
      <c r="A11" t="s" s="3">
        <v>24</v>
      </c>
    </row>
    <row spans="1:3" r="12">
      <c r="A12" t="s" s="4">
        <v>312</v>
      </c>
      <c r="B12" t="n" s="5">
        <v>11106</v>
      </c>
      <c r="C12" t="n" s="5">
        <v>10892</v>
      </c>
    </row>
    <row spans="1:3" r="13">
      <c r="A13" t="s" s="4">
        <v>314</v>
      </c>
      <c r="B13" t="n" s="5">
        <v>5901</v>
      </c>
      <c r="C13" t="n" s="5">
        <v>6380</v>
      </c>
    </row>
    <row spans="1:3" r="14">
      <c r="A14" t="s" s="4">
        <v>318</v>
      </c>
    </row>
    <row spans="1:3" r="15">
      <c r="A15" t="s" s="3">
        <v>24</v>
      </c>
    </row>
    <row spans="1:3" r="16">
      <c r="A16" t="s" s="4">
        <v>312</v>
      </c>
      <c r="B16" t="n" s="7">
        <v>7119</v>
      </c>
      <c r="C16" t="n" s="7">
        <v>11098</v>
      </c>
    </row>
    <row spans="1:3" r="17">
      <c r="A17" t="s" s="4">
        <v>314</v>
      </c>
    </row>
    <row spans="1:3" r="18">
      <c r="A18" t="s" s="4">
        <v>319</v>
      </c>
    </row>
    <row spans="1:3" r="19">
      <c r="A19" t="s" s="3">
        <v>315</v>
      </c>
    </row>
    <row spans="1:3" r="20">
      <c r="A20" t="s" s="4">
        <v>316</v>
      </c>
      <c r="B20" t="n" s="7">
        <v>3737</v>
      </c>
      <c r="C20" t="n" s="7">
        <v>3902</v>
      </c>
    </row>
    <row spans="1:3" r="21">
      <c r="A21" t="s" s="4">
        <v>282</v>
      </c>
    </row>
    <row spans="1:3" r="22">
      <c r="A22" t="s" s="3">
        <v>320</v>
      </c>
    </row>
    <row spans="1:3" r="23">
      <c r="A23" t="s" s="4">
        <v>321</v>
      </c>
      <c r="C23" t="n" s="7">
        <v>5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322</v>
      </c>
      <c r="B1" t="s" s="2">
        <v>59</v>
      </c>
      <c r="D1" t="s" s="2">
        <v>1</v>
      </c>
      <c r="F1" t="s" s="2">
        <v>241</v>
      </c>
    </row>
    <row spans="1:6" r="2">
      <c r="B2" t="s" s="2">
        <v>2</v>
      </c>
      <c r="C2" t="s" s="2">
        <v>60</v>
      </c>
      <c r="D2" t="s" s="2">
        <v>2</v>
      </c>
      <c r="E2" t="s" s="2">
        <v>60</v>
      </c>
      <c r="F2" t="s" s="2">
        <v>23</v>
      </c>
    </row>
    <row spans="1:6" r="3">
      <c r="A3" t="s" s="3">
        <v>323</v>
      </c>
    </row>
    <row spans="1:6" r="4">
      <c r="A4" t="s" s="4">
        <v>324</v>
      </c>
      <c r="F4" t="n" s="7">
        <v>-2282</v>
      </c>
    </row>
    <row spans="1:6" r="5">
      <c r="A5" t="s" s="4">
        <v>325</v>
      </c>
      <c r="F5" t="n" s="5">
        <v>0</v>
      </c>
    </row>
    <row spans="1:6" r="6">
      <c r="A6" t="s" s="4">
        <v>326</v>
      </c>
      <c r="F6" t="n" s="5">
        <v>-3509</v>
      </c>
    </row>
    <row spans="1:6" r="7">
      <c r="A7" t="s" s="4">
        <v>327</v>
      </c>
      <c r="B7" t="n" s="7">
        <v>0</v>
      </c>
      <c r="D7" t="n" s="7">
        <v>-1089</v>
      </c>
      <c r="F7" t="n" s="5">
        <v>-4428</v>
      </c>
    </row>
    <row spans="1:6" r="8">
      <c r="A8" t="s" s="4">
        <v>328</v>
      </c>
      <c r="D8" t="n" s="5">
        <v>-1875</v>
      </c>
    </row>
    <row spans="1:6" r="9">
      <c r="A9" t="s" s="4">
        <v>243</v>
      </c>
      <c r="D9" t="n" s="5">
        <v>-274</v>
      </c>
      <c r="F9" t="n" s="5">
        <v>-2865</v>
      </c>
    </row>
    <row spans="1:6" r="10">
      <c r="A10" t="s" s="4">
        <v>329</v>
      </c>
      <c r="D10" t="n" s="5">
        <v>-20696</v>
      </c>
      <c r="F10" t="n" s="5">
        <v>-1078</v>
      </c>
    </row>
    <row spans="1:6" r="11">
      <c r="A11" t="s" s="4">
        <v>31</v>
      </c>
      <c r="B11" t="n" s="5">
        <v>125052</v>
      </c>
      <c r="D11" t="n" s="5">
        <v>125052</v>
      </c>
      <c r="F11" t="n" s="5">
        <v>152554</v>
      </c>
    </row>
    <row spans="1:6" r="12">
      <c r="A12" t="s" s="4">
        <v>330</v>
      </c>
      <c r="D12" t="n" s="5">
        <v>-15298</v>
      </c>
    </row>
    <row spans="1:6" r="13">
      <c r="A13" t="s" s="4">
        <v>331</v>
      </c>
      <c r="B13" t="n" s="5">
        <v>1600</v>
      </c>
    </row>
    <row spans="1:6" r="14">
      <c r="A14" t="s" s="4">
        <v>79</v>
      </c>
      <c r="B14" t="n" s="5">
        <v>-16903</v>
      </c>
      <c r="D14" t="n" s="5">
        <v>-16903</v>
      </c>
    </row>
    <row spans="1:6" r="15">
      <c r="A15" t="s" s="4">
        <v>332</v>
      </c>
    </row>
    <row spans="1:6" r="16">
      <c r="A16" t="s" s="3">
        <v>323</v>
      </c>
    </row>
    <row spans="1:6" r="17">
      <c r="A17" t="s" s="4">
        <v>333</v>
      </c>
      <c r="F17" t="n" s="5">
        <v>3638</v>
      </c>
    </row>
    <row spans="1:6" r="18">
      <c r="A18" t="s" s="4">
        <v>325</v>
      </c>
      <c r="F18" t="n" s="5">
        <v>0</v>
      </c>
    </row>
    <row spans="1:6" r="19">
      <c r="A19" t="s" s="4">
        <v>334</v>
      </c>
      <c r="B19" t="n" s="5">
        <v>0</v>
      </c>
      <c r="D19" t="n" s="5">
        <v>0</v>
      </c>
      <c r="F19" t="n" s="5">
        <v>1730</v>
      </c>
    </row>
    <row spans="1:6" r="20">
      <c r="A20" t="s" s="4">
        <v>335</v>
      </c>
      <c r="B20" t="n" s="5">
        <v>1326</v>
      </c>
      <c r="D20" t="n" s="5">
        <v>1326</v>
      </c>
    </row>
    <row spans="1:6" r="21">
      <c r="A21" t="s" s="4">
        <v>247</v>
      </c>
      <c r="B21" t="n" s="5">
        <v>3400</v>
      </c>
      <c r="D21" t="n" s="5">
        <v>3400</v>
      </c>
      <c r="F21" t="n" s="5">
        <v>1357</v>
      </c>
    </row>
    <row spans="1:6" r="22">
      <c r="A22" t="s" s="4">
        <v>336</v>
      </c>
      <c r="B22" t="n" s="5">
        <v>293</v>
      </c>
      <c r="D22" t="n" s="5">
        <v>293</v>
      </c>
      <c r="F22" t="n" s="7">
        <v>15858</v>
      </c>
    </row>
    <row spans="1:6" r="23">
      <c r="A23" t="s" s="4">
        <v>31</v>
      </c>
      <c r="B23" t="n" s="7">
        <v>125052</v>
      </c>
      <c r="D23" t="n" s="7">
        <v>1250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7</v>
      </c>
      <c r="B1" t="s" s="2">
        <v>2</v>
      </c>
      <c r="C1" t="s" s="2">
        <v>23</v>
      </c>
    </row>
    <row spans="1:3" r="2">
      <c r="A2" t="s" s="4">
        <v>338</v>
      </c>
    </row>
    <row spans="1:3" r="3">
      <c r="A3" t="s" s="3">
        <v>339</v>
      </c>
    </row>
    <row spans="1:3" r="4">
      <c r="A4" t="s" s="4">
        <v>340</v>
      </c>
      <c r="B4" t="n" s="7">
        <v>2367</v>
      </c>
      <c r="C4" t="n" s="7">
        <v>18028</v>
      </c>
    </row>
    <row spans="1:3" r="5">
      <c r="A5" t="s" s="4">
        <v>341</v>
      </c>
      <c r="B5" t="n" s="5">
        <v>2662</v>
      </c>
      <c r="C5" t="n" s="5">
        <v>2662</v>
      </c>
    </row>
    <row spans="1:3" r="6">
      <c r="A6" t="s" s="3">
        <v>342</v>
      </c>
    </row>
    <row spans="1:3" r="7">
      <c r="A7" t="s" s="4">
        <v>34</v>
      </c>
      <c r="B7" t="n" s="5">
        <v>159457</v>
      </c>
      <c r="C7" t="n" s="5">
        <v>135451</v>
      </c>
    </row>
    <row spans="1:3" r="8">
      <c r="A8" t="s" s="4">
        <v>343</v>
      </c>
    </row>
    <row spans="1:3" r="9">
      <c r="A9" t="s" s="3">
        <v>339</v>
      </c>
    </row>
    <row spans="1:3" r="10">
      <c r="A10" t="s" s="4">
        <v>340</v>
      </c>
      <c r="B10" t="n" s="5">
        <v>2367</v>
      </c>
      <c r="C10" t="n" s="5">
        <v>18028</v>
      </c>
    </row>
    <row spans="1:3" r="11">
      <c r="A11" t="s" s="4">
        <v>341</v>
      </c>
      <c r="B11" t="n" s="5">
        <v>3091</v>
      </c>
      <c r="C11" t="n" s="5">
        <v>7964</v>
      </c>
    </row>
    <row spans="1:3" r="12">
      <c r="A12" t="s" s="3">
        <v>342</v>
      </c>
    </row>
    <row spans="1:3" r="13">
      <c r="A13" t="s" s="4">
        <v>34</v>
      </c>
      <c r="B13" t="n" s="7">
        <v>172065</v>
      </c>
      <c r="C13" t="n" s="7">
        <v>1501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r="A1" t="s" s="1">
        <v>344</v>
      </c>
      <c r="B1" t="s" s="2">
        <v>59</v>
      </c>
      <c r="D1" t="s" s="2">
        <v>1</v>
      </c>
      <c r="F1" t="s" s="2">
        <v>345</v>
      </c>
    </row>
    <row spans="1:7" r="2">
      <c r="B2" t="s" s="2">
        <v>2</v>
      </c>
      <c r="C2" t="s" s="2">
        <v>60</v>
      </c>
      <c r="D2" t="s" s="2">
        <v>2</v>
      </c>
      <c r="E2" t="s" s="2">
        <v>60</v>
      </c>
      <c r="F2" t="s" s="2">
        <v>2</v>
      </c>
      <c r="G2" t="s" s="2">
        <v>23</v>
      </c>
    </row>
    <row spans="1:7" r="3">
      <c r="A3" t="s" s="3">
        <v>346</v>
      </c>
    </row>
    <row spans="1:7" r="4">
      <c r="A4" t="s" s="4">
        <v>34</v>
      </c>
      <c r="B4" t="n" s="7">
        <v>159457000</v>
      </c>
      <c r="D4" t="n" s="7">
        <v>159457000</v>
      </c>
      <c r="F4" t="n" s="7">
        <v>159457000</v>
      </c>
      <c r="G4" t="n" s="7">
        <v>135451000</v>
      </c>
    </row>
    <row spans="1:7" r="5">
      <c r="A5" t="s" s="4">
        <v>347</v>
      </c>
      <c r="B5" t="n" s="5">
        <v>2800000</v>
      </c>
      <c r="C5" t="n" s="7">
        <v>5400000</v>
      </c>
      <c r="D5" t="n" s="5">
        <v>467000</v>
      </c>
      <c r="E5" t="n" s="7">
        <v>877000</v>
      </c>
    </row>
    <row spans="1:7" r="6">
      <c r="A6" t="s" s="4">
        <v>348</v>
      </c>
    </row>
    <row spans="1:7" r="7">
      <c r="A7" t="s" s="3">
        <v>346</v>
      </c>
    </row>
    <row spans="1:7" r="8">
      <c r="A8" t="s" s="4">
        <v>349</v>
      </c>
      <c r="B8" t="n" s="5">
        <v>86100000</v>
      </c>
      <c r="D8" t="n" s="5">
        <v>86100000</v>
      </c>
      <c r="F8" t="n" s="5">
        <v>86100000</v>
      </c>
      <c r="G8" t="n" s="5">
        <v>87300000</v>
      </c>
    </row>
    <row spans="1:7" r="9">
      <c r="A9" t="s" s="4">
        <v>350</v>
      </c>
    </row>
    <row spans="1:7" r="10">
      <c r="A10" t="s" s="3">
        <v>346</v>
      </c>
    </row>
    <row spans="1:7" r="11">
      <c r="A11" t="s" s="4">
        <v>351</v>
      </c>
      <c r="B11" t="n" s="7">
        <v>78552000</v>
      </c>
      <c r="D11" t="n" s="7">
        <v>78552000</v>
      </c>
      <c r="F11" t="n" s="7">
        <v>78552000</v>
      </c>
      <c r="G11" t="n" s="5">
        <v>52379000</v>
      </c>
    </row>
    <row spans="1:7" r="12">
      <c r="A12" t="s" s="4">
        <v>352</v>
      </c>
    </row>
    <row spans="1:7" r="13">
      <c r="A13" t="s" s="3">
        <v>346</v>
      </c>
    </row>
    <row spans="1:7" r="14">
      <c r="A14" t="s" s="4">
        <v>353</v>
      </c>
      <c r="B14" t="s" s="4">
        <v>354</v>
      </c>
      <c r="D14" t="s" s="4">
        <v>354</v>
      </c>
      <c r="F14" t="s" s="4">
        <v>354</v>
      </c>
    </row>
    <row spans="1:7" r="15">
      <c r="A15" t="s" s="4">
        <v>355</v>
      </c>
    </row>
    <row spans="1:7" r="16">
      <c r="A16" t="s" s="3">
        <v>346</v>
      </c>
    </row>
    <row spans="1:7" r="17">
      <c r="A17" t="s" s="4">
        <v>353</v>
      </c>
      <c r="B17" t="s" s="4">
        <v>356</v>
      </c>
      <c r="D17" t="s" s="4">
        <v>356</v>
      </c>
      <c r="F17" t="s" s="4">
        <v>356</v>
      </c>
    </row>
    <row spans="1:7" r="18">
      <c r="A18" t="s" s="4">
        <v>357</v>
      </c>
    </row>
    <row spans="1:7" r="19">
      <c r="A19" t="s" s="3">
        <v>346</v>
      </c>
    </row>
    <row spans="1:7" r="20">
      <c r="A20" t="s" s="4">
        <v>351</v>
      </c>
      <c r="B20" t="n" s="7">
        <v>4671000</v>
      </c>
      <c r="D20" t="n" s="7">
        <v>4671000</v>
      </c>
      <c r="F20" t="n" s="7">
        <v>4671000</v>
      </c>
      <c r="G20" t="n" s="5">
        <v>6918000</v>
      </c>
    </row>
    <row spans="1:7" r="21">
      <c r="A21" t="s" s="4">
        <v>358</v>
      </c>
    </row>
    <row spans="1:7" r="22">
      <c r="A22" t="s" s="3">
        <v>346</v>
      </c>
    </row>
    <row spans="1:7" r="23">
      <c r="A23" t="s" s="4">
        <v>353</v>
      </c>
      <c r="B23" t="s" s="4">
        <v>359</v>
      </c>
      <c r="D23" t="s" s="4">
        <v>359</v>
      </c>
      <c r="F23" t="s" s="4">
        <v>359</v>
      </c>
    </row>
    <row spans="1:7" r="24">
      <c r="A24" t="s" s="4">
        <v>360</v>
      </c>
    </row>
    <row spans="1:7" r="25">
      <c r="A25" t="s" s="3">
        <v>346</v>
      </c>
    </row>
    <row spans="1:7" r="26">
      <c r="A26" t="s" s="4">
        <v>353</v>
      </c>
      <c r="B26" t="s" s="4">
        <v>361</v>
      </c>
      <c r="D26" t="s" s="4">
        <v>361</v>
      </c>
      <c r="F26" t="s" s="4">
        <v>361</v>
      </c>
    </row>
    <row spans="1:7" r="27">
      <c r="A27" t="s" s="4">
        <v>362</v>
      </c>
    </row>
    <row spans="1:7" r="28">
      <c r="A28" t="s" s="3">
        <v>346</v>
      </c>
    </row>
    <row spans="1:7" r="29">
      <c r="A29" t="s" s="4">
        <v>363</v>
      </c>
      <c r="G29" t="n" s="5">
        <v>75000000</v>
      </c>
    </row>
    <row spans="1:7" r="30">
      <c r="A30" t="s" s="4">
        <v>364</v>
      </c>
    </row>
    <row spans="1:7" r="31">
      <c r="A31" t="s" s="3">
        <v>346</v>
      </c>
    </row>
    <row spans="1:7" r="32">
      <c r="A32" t="s" s="4">
        <v>353</v>
      </c>
      <c r="B32" t="s" s="4">
        <v>365</v>
      </c>
      <c r="D32" t="s" s="4">
        <v>365</v>
      </c>
      <c r="F32" t="s" s="4">
        <v>365</v>
      </c>
    </row>
    <row spans="1:7" r="33">
      <c r="A33" t="s" s="4">
        <v>351</v>
      </c>
      <c r="B33" t="n" s="7">
        <v>74630000</v>
      </c>
      <c r="D33" t="n" s="7">
        <v>74630000</v>
      </c>
      <c r="F33" t="n" s="7">
        <v>74630000</v>
      </c>
      <c r="G33" t="n" s="5">
        <v>74550000</v>
      </c>
    </row>
    <row spans="1:7" r="34">
      <c r="A34" t="s" s="4">
        <v>366</v>
      </c>
    </row>
    <row spans="1:7" r="35">
      <c r="A35" t="s" s="3">
        <v>346</v>
      </c>
    </row>
    <row spans="1:7" r="36">
      <c r="A36" t="s" s="4">
        <v>367</v>
      </c>
      <c r="D36" t="s" s="4">
        <v>368</v>
      </c>
    </row>
    <row spans="1:7" r="37">
      <c r="A37" t="s" s="4">
        <v>369</v>
      </c>
      <c r="D37" t="n" s="7">
        <v>75000000</v>
      </c>
    </row>
    <row spans="1:7" r="38">
      <c r="A38" t="s" s="4">
        <v>370</v>
      </c>
      <c r="D38" t="s" s="4">
        <v>371</v>
      </c>
    </row>
    <row spans="1:7" r="39">
      <c r="A39" t="s" s="4">
        <v>372</v>
      </c>
      <c r="D39" t="n" s="7">
        <v>75000000</v>
      </c>
    </row>
    <row spans="1:7" r="40">
      <c r="A40" t="s" s="4">
        <v>373</v>
      </c>
      <c r="D40" t="n" s="5">
        <v>150000000</v>
      </c>
    </row>
    <row spans="1:7" r="41">
      <c r="A41" t="s" s="4">
        <v>374</v>
      </c>
      <c r="D41" t="n" s="5">
        <v>50000000</v>
      </c>
    </row>
    <row spans="1:7" r="42">
      <c r="A42" t="s" s="4">
        <v>375</v>
      </c>
      <c r="B42" t="n" s="5">
        <v>178500000</v>
      </c>
      <c r="D42" t="n" s="5">
        <v>178500000</v>
      </c>
      <c r="F42" t="n" s="5">
        <v>178500000</v>
      </c>
    </row>
    <row spans="1:7" r="43">
      <c r="A43" t="s" s="4">
        <v>376</v>
      </c>
      <c r="D43" t="n" s="5">
        <v>175000000</v>
      </c>
    </row>
    <row spans="1:7" r="44">
      <c r="A44" t="s" s="4">
        <v>377</v>
      </c>
      <c r="B44" t="n" s="5">
        <v>228100000</v>
      </c>
      <c r="D44" t="n" s="5">
        <v>228100000</v>
      </c>
      <c r="F44" t="n" s="5">
        <v>228100000</v>
      </c>
    </row>
    <row spans="1:7" r="45">
      <c r="A45" t="s" s="4">
        <v>378</v>
      </c>
      <c r="D45" t="n" s="5">
        <v>15000000</v>
      </c>
    </row>
    <row spans="1:7" r="46">
      <c r="A46" t="s" s="4">
        <v>25</v>
      </c>
      <c r="B46" t="n" s="7">
        <v>38000000</v>
      </c>
      <c r="D46" t="n" s="5">
        <v>38000000</v>
      </c>
      <c r="F46" t="n" s="5">
        <v>38000000</v>
      </c>
    </row>
    <row spans="1:7" r="47">
      <c r="A47" t="s" s="4">
        <v>379</v>
      </c>
      <c r="D47" t="n" s="5">
        <v>25000000</v>
      </c>
    </row>
    <row spans="1:7" r="48">
      <c r="A48" t="s" s="4">
        <v>380</v>
      </c>
      <c r="D48" t="n" s="5">
        <v>23900000</v>
      </c>
    </row>
    <row spans="1:7" r="49">
      <c r="A49" t="s" s="4">
        <v>381</v>
      </c>
      <c r="D49" t="n" s="7">
        <v>50000000</v>
      </c>
    </row>
    <row spans="1:7" r="50">
      <c r="A50" t="s" s="4">
        <v>382</v>
      </c>
      <c r="F50" t="n" s="7">
        <v>93800000</v>
      </c>
    </row>
    <row spans="1:7" r="51">
      <c r="A51" t="s" s="4">
        <v>383</v>
      </c>
    </row>
    <row spans="1:7" r="52">
      <c r="A52" t="s" s="3">
        <v>346</v>
      </c>
    </row>
    <row spans="1:7" r="53">
      <c r="A53" t="s" s="4">
        <v>353</v>
      </c>
      <c r="B53" t="s" s="4">
        <v>310</v>
      </c>
      <c r="D53" t="s" s="4">
        <v>310</v>
      </c>
      <c r="F53" t="s" s="4">
        <v>310</v>
      </c>
    </row>
    <row spans="1:7" r="54">
      <c r="A54" t="s" s="4">
        <v>351</v>
      </c>
      <c r="B54" t="n" s="7">
        <v>1604000</v>
      </c>
      <c r="D54" t="n" s="7">
        <v>1604000</v>
      </c>
      <c r="F54" t="n" s="7">
        <v>1604000</v>
      </c>
      <c r="G54" t="n" s="7">
        <v>160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v>
      </c>
      <c r="B1" t="s" s="2">
        <v>59</v>
      </c>
      <c r="D1" t="s" s="2">
        <v>1</v>
      </c>
    </row>
    <row spans="1:5" r="2">
      <c r="B2" t="s" s="2">
        <v>2</v>
      </c>
      <c r="C2" t="s" s="2">
        <v>60</v>
      </c>
      <c r="D2" t="s" s="2">
        <v>2</v>
      </c>
      <c r="E2" t="s" s="2">
        <v>60</v>
      </c>
    </row>
    <row spans="1:5" r="3">
      <c r="A3" t="s" s="3">
        <v>61</v>
      </c>
    </row>
    <row spans="1:5" r="4">
      <c r="A4" t="s" s="4">
        <v>62</v>
      </c>
      <c r="B4" t="n" s="7">
        <v>55063</v>
      </c>
      <c r="C4" t="n" s="7">
        <v>63780</v>
      </c>
      <c r="D4" t="n" s="7">
        <v>98673</v>
      </c>
      <c r="E4" t="n" s="7">
        <v>89426</v>
      </c>
    </row>
    <row spans="1:5" r="5">
      <c r="A5" t="s" s="4">
        <v>63</v>
      </c>
      <c r="B5" t="n" s="5">
        <v>-20696</v>
      </c>
      <c r="D5" t="n" s="5">
        <v>-20696</v>
      </c>
    </row>
    <row spans="1:5" r="6">
      <c r="A6" t="s" s="4">
        <v>64</v>
      </c>
      <c r="B6" t="n" s="5">
        <v>741</v>
      </c>
      <c r="C6" t="n" s="7">
        <v>3783</v>
      </c>
      <c r="D6" t="n" s="5">
        <v>2454</v>
      </c>
      <c r="E6" t="n" s="7">
        <v>4546</v>
      </c>
    </row>
    <row spans="1:5" r="7">
      <c r="A7" t="s" s="4">
        <v>65</v>
      </c>
      <c r="B7" t="n" s="5">
        <v>35108</v>
      </c>
      <c r="C7" t="n" s="5">
        <v>67563</v>
      </c>
      <c r="D7" t="n" s="5">
        <v>80431</v>
      </c>
      <c r="E7" t="n" s="5">
        <v>93972</v>
      </c>
    </row>
    <row spans="1:5" r="8">
      <c r="A8" t="s" s="3">
        <v>66</v>
      </c>
    </row>
    <row spans="1:5" r="9">
      <c r="A9" t="s" s="4">
        <v>67</v>
      </c>
      <c r="B9" t="n" s="5">
        <v>45608</v>
      </c>
      <c r="C9" t="n" s="5">
        <v>51601</v>
      </c>
      <c r="D9" t="n" s="5">
        <v>81940</v>
      </c>
      <c r="E9" t="n" s="5">
        <v>72656</v>
      </c>
    </row>
    <row spans="1:5" r="10">
      <c r="A10" t="s" s="3">
        <v>68</v>
      </c>
    </row>
    <row spans="1:5" r="11">
      <c r="A11" t="s" s="4">
        <v>69</v>
      </c>
      <c r="B11" t="n" s="5">
        <v>15552</v>
      </c>
      <c r="C11" t="n" s="7">
        <v>17112</v>
      </c>
      <c r="D11" t="n" s="5">
        <v>32045</v>
      </c>
      <c r="E11" t="n" s="5">
        <v>30442</v>
      </c>
    </row>
    <row spans="1:5" r="12">
      <c r="A12" t="s" s="4">
        <v>70</v>
      </c>
      <c r="B12" t="n" s="7">
        <v>274</v>
      </c>
      <c r="D12" t="n" s="7">
        <v>1363</v>
      </c>
      <c r="E12" t="n" s="5">
        <v>2865</v>
      </c>
    </row>
    <row spans="1:5" r="13">
      <c r="A13" t="s" s="4">
        <v>71</v>
      </c>
      <c r="C13" t="n" s="7">
        <v>77</v>
      </c>
      <c r="E13" t="n" s="5">
        <v>227</v>
      </c>
    </row>
    <row spans="1:5" r="14">
      <c r="A14" t="s" s="4">
        <v>72</v>
      </c>
      <c r="B14" t="n" s="7">
        <v>505</v>
      </c>
      <c r="C14" t="n" s="5">
        <v>726</v>
      </c>
      <c r="D14" t="n" s="7">
        <v>996</v>
      </c>
      <c r="E14" t="n" s="5">
        <v>1232</v>
      </c>
    </row>
    <row spans="1:5" r="15">
      <c r="A15" t="s" s="4">
        <v>73</v>
      </c>
      <c r="B15" t="n" s="5">
        <v>61939</v>
      </c>
      <c r="C15" t="n" s="5">
        <v>69516</v>
      </c>
      <c r="D15" t="n" s="5">
        <v>116344</v>
      </c>
      <c r="E15" t="n" s="5">
        <v>107422</v>
      </c>
    </row>
    <row spans="1:5" r="16">
      <c r="A16" t="s" s="4">
        <v>74</v>
      </c>
      <c r="B16" t="n" s="5">
        <v>-26831</v>
      </c>
      <c r="C16" t="n" s="5">
        <v>-1953</v>
      </c>
      <c r="D16" t="n" s="5">
        <v>-35913</v>
      </c>
      <c r="E16" t="n" s="5">
        <v>-13450</v>
      </c>
    </row>
    <row spans="1:5" r="17">
      <c r="A17" t="s" s="4">
        <v>75</v>
      </c>
      <c r="B17" t="n" s="5">
        <v>-2731</v>
      </c>
      <c r="C17" t="n" s="5">
        <v>-91</v>
      </c>
      <c r="D17" t="n" s="5">
        <v>-2970</v>
      </c>
      <c r="E17" t="n" s="5">
        <v>-355</v>
      </c>
    </row>
    <row spans="1:5" r="18">
      <c r="A18" t="s" s="4">
        <v>76</v>
      </c>
      <c r="B18" t="n" s="5">
        <v>-998</v>
      </c>
      <c r="C18" t="n" s="5">
        <v>-681</v>
      </c>
      <c r="D18" t="n" s="5">
        <v>-1481</v>
      </c>
      <c r="E18" t="n" s="5">
        <v>-1160</v>
      </c>
    </row>
    <row spans="1:5" r="19">
      <c r="A19" t="s" s="4">
        <v>77</v>
      </c>
      <c r="B19" t="n" s="5">
        <v>-25098</v>
      </c>
      <c r="C19" t="n" s="5">
        <v>-2543</v>
      </c>
      <c r="D19" t="n" s="5">
        <v>-34424</v>
      </c>
      <c r="E19" t="n" s="5">
        <v>-14255</v>
      </c>
    </row>
    <row spans="1:5" r="20">
      <c r="A20" t="s" s="4">
        <v>78</v>
      </c>
      <c r="B20" t="n" s="5">
        <v>-8813</v>
      </c>
      <c r="C20" t="n" s="7">
        <v>4451</v>
      </c>
      <c r="D20" t="n" s="5">
        <v>-19295</v>
      </c>
      <c r="E20" t="n" s="7">
        <v>259</v>
      </c>
    </row>
    <row spans="1:5" r="21">
      <c r="A21" t="s" s="4">
        <v>79</v>
      </c>
      <c r="B21" t="n" s="5">
        <v>-16903</v>
      </c>
      <c r="D21" t="n" s="5">
        <v>-16903</v>
      </c>
    </row>
    <row spans="1:5" r="22">
      <c r="A22" t="s" s="4">
        <v>78</v>
      </c>
      <c r="B22" t="n" s="5">
        <v>-25716</v>
      </c>
      <c r="C22" t="n" s="7">
        <v>4451</v>
      </c>
      <c r="D22" t="n" s="5">
        <v>-36198</v>
      </c>
      <c r="E22" t="n" s="7">
        <v>259</v>
      </c>
    </row>
    <row spans="1:5" r="23">
      <c r="A23" t="s" s="4">
        <v>80</v>
      </c>
      <c r="B23" t="n" s="5">
        <v>-50814</v>
      </c>
      <c r="C23" t="n" s="5">
        <v>1908</v>
      </c>
      <c r="D23" t="n" s="5">
        <v>-70622</v>
      </c>
      <c r="E23" t="n" s="5">
        <v>-13996</v>
      </c>
    </row>
    <row spans="1:5" r="24">
      <c r="A24" t="s" s="4">
        <v>81</v>
      </c>
      <c r="B24" t="n" s="5">
        <v>1044</v>
      </c>
      <c r="C24" t="n" s="5">
        <v>-71</v>
      </c>
      <c r="D24" t="n" s="5">
        <v>4027</v>
      </c>
      <c r="E24" t="n" s="5">
        <v>2587</v>
      </c>
    </row>
    <row spans="1:5" r="25">
      <c r="A25" t="s" s="4">
        <v>82</v>
      </c>
      <c r="B25" t="n" s="5">
        <v>-49770</v>
      </c>
      <c r="C25" t="n" s="5">
        <v>1837</v>
      </c>
      <c r="D25" t="n" s="5">
        <v>-66595</v>
      </c>
      <c r="E25" t="n" s="5">
        <v>-11409</v>
      </c>
    </row>
    <row spans="1:5" r="26">
      <c r="A26" t="s" s="3">
        <v>83</v>
      </c>
    </row>
    <row spans="1:5" r="27">
      <c r="A27" t="s" s="4">
        <v>80</v>
      </c>
      <c r="B27" t="n" s="5">
        <v>-50814</v>
      </c>
      <c r="C27" t="n" s="5">
        <v>1908</v>
      </c>
      <c r="D27" t="n" s="5">
        <v>-70622</v>
      </c>
      <c r="E27" t="n" s="5">
        <v>-13996</v>
      </c>
    </row>
    <row spans="1:5" r="28">
      <c r="A28" t="s" s="4">
        <v>84</v>
      </c>
      <c r="B28" t="n" s="5">
        <v>334</v>
      </c>
      <c r="C28" t="n" s="5">
        <v>-57</v>
      </c>
      <c r="D28" t="n" s="5">
        <v>283</v>
      </c>
      <c r="E28" t="n" s="5">
        <v>430</v>
      </c>
    </row>
    <row spans="1:5" r="29">
      <c r="A29" t="s" s="4">
        <v>85</v>
      </c>
      <c r="B29" t="n" s="5">
        <v>-46</v>
      </c>
      <c r="C29" t="n" s="5">
        <v>-42</v>
      </c>
      <c r="D29" t="n" s="5">
        <v>-37</v>
      </c>
      <c r="E29" t="n" s="5">
        <v>-2</v>
      </c>
    </row>
    <row spans="1:5" r="30">
      <c r="A30" t="s" s="4">
        <v>86</v>
      </c>
      <c r="B30" t="n" s="5">
        <v>288</v>
      </c>
      <c r="C30" t="n" s="5">
        <v>-99</v>
      </c>
      <c r="D30" t="n" s="5">
        <v>246</v>
      </c>
      <c r="E30" t="n" s="5">
        <v>428</v>
      </c>
    </row>
    <row spans="1:5" r="31">
      <c r="A31" t="s" s="4">
        <v>87</v>
      </c>
      <c r="B31" t="n" s="5">
        <v>-50526</v>
      </c>
      <c r="C31" t="n" s="5">
        <v>1809</v>
      </c>
      <c r="D31" t="n" s="5">
        <v>-70376</v>
      </c>
      <c r="E31" t="n" s="5">
        <v>-13568</v>
      </c>
    </row>
    <row spans="1:5" r="32">
      <c r="A32" t="s" s="4">
        <v>88</v>
      </c>
      <c r="B32" t="n" s="5">
        <v>1044</v>
      </c>
      <c r="C32" t="n" s="5">
        <v>-71</v>
      </c>
      <c r="D32" t="n" s="5">
        <v>4027</v>
      </c>
      <c r="E32" t="n" s="5">
        <v>2587</v>
      </c>
    </row>
    <row spans="1:5" r="33">
      <c r="A33" t="s" s="4">
        <v>89</v>
      </c>
      <c r="B33" t="n" s="7">
        <v>-49482</v>
      </c>
      <c r="C33" t="n" s="7">
        <v>1738</v>
      </c>
      <c r="D33" t="n" s="7">
        <v>-66349</v>
      </c>
      <c r="E33" t="n" s="7">
        <v>-10981</v>
      </c>
    </row>
    <row spans="1:5" r="34">
      <c r="A34" t="s" s="3">
        <v>90</v>
      </c>
    </row>
    <row spans="1:5" r="35">
      <c r="A35" t="s" s="4">
        <v>77</v>
      </c>
      <c r="B35" t="n" s="9">
        <v>-1.08</v>
      </c>
      <c r="C35" t="n" s="9">
        <v>-0.09</v>
      </c>
      <c r="D35" t="n" s="9">
        <v>-1.4</v>
      </c>
      <c r="E35" t="n" s="9">
        <v>-0.51</v>
      </c>
    </row>
    <row spans="1:5" r="36">
      <c r="A36" t="s" s="4">
        <v>91</v>
      </c>
      <c r="B36" t="n" s="10">
        <v>-1.09</v>
      </c>
      <c r="C36" t="n" s="10">
        <v>0.17</v>
      </c>
      <c r="D36" t="n" s="10">
        <v>-1.5</v>
      </c>
      <c r="E36" t="n" s="10">
        <v>0.01</v>
      </c>
    </row>
    <row spans="1:5" r="37">
      <c r="A37" t="s" s="4">
        <v>92</v>
      </c>
      <c r="B37" t="n" s="9">
        <v>-2.17</v>
      </c>
      <c r="C37" t="n" s="9">
        <v>0.08</v>
      </c>
      <c r="D37" t="n" s="9">
        <v>-2.9</v>
      </c>
      <c r="E37" t="n" s="9">
        <v>-0.5</v>
      </c>
    </row>
    <row spans="1:5" r="38">
      <c r="A38" t="s" s="4">
        <v>93</v>
      </c>
      <c r="B38" t="n" s="5">
        <v>23009</v>
      </c>
      <c r="C38" t="n" s="5">
        <v>22754</v>
      </c>
      <c r="D38" t="n" s="5">
        <v>23007</v>
      </c>
      <c r="E38" t="n" s="5">
        <v>22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r="A1" t="s" s="1">
        <v>384</v>
      </c>
      <c r="B1" t="s" s="2">
        <v>385</v>
      </c>
    </row>
    <row spans="1:2" r="2">
      <c r="A2" t="s" s="3">
        <v>178</v>
      </c>
    </row>
    <row spans="1:2" r="3">
      <c r="A3" t="n" s="5">
        <v>2015</v>
      </c>
      <c r="B3" t="n" s="7">
        <v>825</v>
      </c>
    </row>
    <row spans="1:2" r="4">
      <c r="A4" t="n" s="5">
        <v>2016</v>
      </c>
      <c r="B4" t="n" s="5">
        <v>1497</v>
      </c>
    </row>
    <row spans="1:2" r="5">
      <c r="A5" t="n" s="5">
        <v>2017</v>
      </c>
      <c r="B5" t="n" s="5">
        <v>1414</v>
      </c>
    </row>
    <row spans="1:2" r="6">
      <c r="A6" t="n" s="5">
        <v>2018</v>
      </c>
      <c r="B6" t="n" s="5">
        <v>1289</v>
      </c>
    </row>
    <row spans="1:2" r="7">
      <c r="A7" t="n" s="5">
        <v>2019</v>
      </c>
      <c r="B7" t="n" s="5">
        <v>531</v>
      </c>
    </row>
    <row spans="1:2" r="8">
      <c r="A8" t="s" s="4">
        <v>386</v>
      </c>
      <c r="B8" t="n" s="5">
        <v>159</v>
      </c>
    </row>
    <row spans="1:2" r="9">
      <c r="A9" t="s" s="4">
        <v>95</v>
      </c>
      <c r="B9" t="n" s="7">
        <v>57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7</v>
      </c>
      <c r="B1" t="s" s="2">
        <v>59</v>
      </c>
      <c r="D1" t="s" s="2">
        <v>1</v>
      </c>
    </row>
    <row spans="1:5" r="2">
      <c r="B2" t="s" s="2">
        <v>2</v>
      </c>
      <c r="C2" t="s" s="2">
        <v>60</v>
      </c>
      <c r="D2" t="s" s="2">
        <v>2</v>
      </c>
      <c r="E2" t="s" s="2">
        <v>60</v>
      </c>
    </row>
    <row spans="1:5" r="3">
      <c r="A3" t="s" s="3">
        <v>388</v>
      </c>
    </row>
    <row spans="1:5" r="4">
      <c r="A4" t="s" s="4">
        <v>389</v>
      </c>
      <c r="B4" t="n" s="7">
        <v>577</v>
      </c>
      <c r="C4" t="n" s="7">
        <v>473</v>
      </c>
      <c r="D4" t="n" s="7">
        <v>1200</v>
      </c>
      <c r="E4" t="n" s="7">
        <v>8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390</v>
      </c>
      <c r="B1" t="s" s="2">
        <v>59</v>
      </c>
      <c r="D1" t="s" s="2">
        <v>1</v>
      </c>
    </row>
    <row spans="1:7" r="2">
      <c r="B2" t="s" s="2">
        <v>2</v>
      </c>
      <c r="C2" t="s" s="2">
        <v>60</v>
      </c>
      <c r="D2" t="s" s="2">
        <v>2</v>
      </c>
      <c r="E2" t="s" s="2">
        <v>60</v>
      </c>
      <c r="F2" t="s" s="2">
        <v>2</v>
      </c>
      <c r="G2" t="s" s="2">
        <v>23</v>
      </c>
    </row>
    <row spans="1:7" r="3">
      <c r="A3" t="s" s="3">
        <v>181</v>
      </c>
    </row>
    <row spans="1:7" r="4">
      <c r="A4" t="s" s="4">
        <v>391</v>
      </c>
      <c r="F4" t="n" s="7">
        <v>5056</v>
      </c>
      <c r="G4" t="n" s="7">
        <v>4773</v>
      </c>
    </row>
    <row spans="1:7" r="5">
      <c r="A5" t="s" s="4">
        <v>85</v>
      </c>
      <c r="F5" t="n" s="5">
        <v>-93</v>
      </c>
      <c r="G5" t="n" s="5">
        <v>-56</v>
      </c>
    </row>
    <row spans="1:7" r="6">
      <c r="A6" t="s" s="4">
        <v>44</v>
      </c>
      <c r="B6" t="n" s="7">
        <v>4675</v>
      </c>
      <c r="C6" t="n" s="7">
        <v>759</v>
      </c>
      <c r="D6" t="n" s="7">
        <v>4717</v>
      </c>
      <c r="E6" t="n" s="7">
        <v>232</v>
      </c>
      <c r="F6" t="n" s="5">
        <v>4963</v>
      </c>
      <c r="G6" t="n" s="5">
        <v>4717</v>
      </c>
    </row>
    <row spans="1:7" r="7">
      <c r="A7" t="s" s="4">
        <v>392</v>
      </c>
      <c r="F7" t="n" s="7">
        <v>2700</v>
      </c>
      <c r="G7" t="n" s="7">
        <v>2600</v>
      </c>
    </row>
    <row spans="1:7" r="8">
      <c r="A8" t="s" s="3">
        <v>393</v>
      </c>
    </row>
    <row spans="1:7" r="9">
      <c r="A9" t="s" s="4">
        <v>394</v>
      </c>
      <c r="B9" t="n" s="5">
        <v>4675</v>
      </c>
      <c r="C9" t="n" s="5">
        <v>759</v>
      </c>
      <c r="D9" t="n" s="5">
        <v>4717</v>
      </c>
      <c r="E9" t="n" s="5">
        <v>232</v>
      </c>
    </row>
    <row spans="1:7" r="10">
      <c r="A10" t="s" s="4">
        <v>395</v>
      </c>
      <c r="B10" t="n" s="5">
        <v>327</v>
      </c>
      <c r="C10" t="n" s="5">
        <v>569</v>
      </c>
      <c r="D10" t="n" s="5">
        <v>590</v>
      </c>
      <c r="E10" t="n" s="5">
        <v>1043</v>
      </c>
    </row>
    <row spans="1:7" r="11">
      <c r="A11" t="s" s="4">
        <v>396</v>
      </c>
      <c r="B11" t="n" s="5">
        <v>7</v>
      </c>
      <c r="C11" t="n" s="7">
        <v>-626</v>
      </c>
      <c r="D11" t="n" s="5">
        <v>-307</v>
      </c>
      <c r="E11" t="n" s="7">
        <v>-613</v>
      </c>
    </row>
    <row spans="1:7" r="12">
      <c r="A12" t="s" s="4">
        <v>397</v>
      </c>
      <c r="B12" t="n" s="5">
        <v>79</v>
      </c>
      <c r="D12" t="n" s="5">
        <v>341</v>
      </c>
    </row>
    <row spans="1:7" r="13">
      <c r="A13" t="s" s="4">
        <v>398</v>
      </c>
      <c r="B13" t="n" s="5">
        <v>86</v>
      </c>
      <c r="C13" t="n" s="7">
        <v>-626</v>
      </c>
      <c r="D13" t="n" s="5">
        <v>34</v>
      </c>
      <c r="E13" t="n" s="7">
        <v>-613</v>
      </c>
    </row>
    <row spans="1:7" r="14">
      <c r="A14" t="s" s="4">
        <v>399</v>
      </c>
      <c r="B14" t="n" s="5">
        <v>-125</v>
      </c>
      <c r="C14" t="n" s="5">
        <v>-42</v>
      </c>
      <c r="D14" t="n" s="5">
        <v>-378</v>
      </c>
      <c r="E14" t="n" s="5">
        <v>-2</v>
      </c>
    </row>
    <row spans="1:7" r="15">
      <c r="A15" t="s" s="4">
        <v>86</v>
      </c>
      <c r="B15" t="n" s="5">
        <v>288</v>
      </c>
      <c r="C15" t="n" s="5">
        <v>-99</v>
      </c>
      <c r="D15" t="n" s="5">
        <v>246</v>
      </c>
      <c r="E15" t="n" s="5">
        <v>428</v>
      </c>
    </row>
    <row spans="1:7" r="16">
      <c r="A16" t="s" s="4">
        <v>44</v>
      </c>
      <c r="B16" t="n" s="7">
        <v>4963</v>
      </c>
      <c r="C16" t="n" s="7">
        <v>660</v>
      </c>
      <c r="D16" t="n" s="7">
        <v>4963</v>
      </c>
      <c r="E16" t="n" s="7">
        <v>6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400</v>
      </c>
      <c r="B1" t="s" s="2">
        <v>401</v>
      </c>
      <c r="C1" t="s" s="2">
        <v>2</v>
      </c>
      <c r="D1" t="s" s="2">
        <v>60</v>
      </c>
      <c r="E1" t="s" s="2">
        <v>2</v>
      </c>
      <c r="F1" t="s" s="2">
        <v>60</v>
      </c>
      <c r="G1" t="s" s="2">
        <v>23</v>
      </c>
    </row>
    <row spans="1:7" r="2">
      <c r="A2" t="s" s="3">
        <v>402</v>
      </c>
    </row>
    <row spans="1:7" r="3">
      <c r="A3" t="s" s="4">
        <v>36</v>
      </c>
      <c r="C3" t="n" s="7">
        <v>25371</v>
      </c>
      <c r="E3" t="n" s="7">
        <v>25371</v>
      </c>
      <c r="G3" t="n" s="7">
        <v>24584</v>
      </c>
    </row>
    <row spans="1:7" r="4">
      <c r="A4" t="s" s="4">
        <v>403</v>
      </c>
      <c r="C4" t="n" s="5">
        <v>417</v>
      </c>
      <c r="D4" t="n" s="7">
        <v>415</v>
      </c>
      <c r="E4" t="n" s="5">
        <v>996</v>
      </c>
      <c r="F4" t="n" s="7">
        <v>1000</v>
      </c>
    </row>
    <row spans="1:7" r="5">
      <c r="A5" t="s" s="4">
        <v>291</v>
      </c>
    </row>
    <row spans="1:7" r="6">
      <c r="A6" t="s" s="3">
        <v>402</v>
      </c>
    </row>
    <row spans="1:7" r="7">
      <c r="A7" t="s" s="4">
        <v>292</v>
      </c>
      <c r="C7" t="n" s="7">
        <v>2170</v>
      </c>
      <c r="E7" t="n" s="7">
        <v>2170</v>
      </c>
      <c r="G7" t="n" s="7">
        <v>2170</v>
      </c>
    </row>
    <row spans="1:7" r="8">
      <c r="A8" t="s" s="4">
        <v>293</v>
      </c>
      <c r="C8" t="s" s="4">
        <v>294</v>
      </c>
      <c r="E8" t="s" s="4">
        <v>294</v>
      </c>
      <c r="G8" t="s" s="4">
        <v>295</v>
      </c>
    </row>
    <row spans="1:7" r="9">
      <c r="A9" t="s" s="4">
        <v>404</v>
      </c>
    </row>
    <row spans="1:7" r="10">
      <c r="A10" t="s" s="3">
        <v>402</v>
      </c>
    </row>
    <row spans="1:7" r="11">
      <c r="A11" t="s" s="4">
        <v>405</v>
      </c>
      <c r="G11" t="n" s="7">
        <v>450</v>
      </c>
    </row>
    <row spans="1:7" r="12">
      <c r="A12" t="s" s="4">
        <v>353</v>
      </c>
      <c r="G12" t="s" s="4">
        <v>305</v>
      </c>
    </row>
    <row spans="1:7" r="13">
      <c r="A13" t="s" s="4">
        <v>406</v>
      </c>
    </row>
    <row spans="1:7" r="14">
      <c r="A14" t="s" s="3">
        <v>402</v>
      </c>
    </row>
    <row spans="1:7" r="15">
      <c r="A15" t="s" s="4">
        <v>407</v>
      </c>
      <c r="B15" t="n" s="7">
        <v>2300</v>
      </c>
    </row>
    <row spans="1:7" r="16">
      <c r="A16" t="s" s="4">
        <v>408</v>
      </c>
      <c r="B16" t="n" s="7">
        <v>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409</v>
      </c>
      <c r="B1" t="s" s="2">
        <v>2</v>
      </c>
      <c r="C1" t="s" s="2">
        <v>23</v>
      </c>
    </row>
    <row spans="1:3" r="2">
      <c r="A2" t="s" s="3">
        <v>410</v>
      </c>
    </row>
    <row spans="1:3" r="3">
      <c r="A3" t="s" s="4">
        <v>24</v>
      </c>
      <c r="B3" t="n" s="7">
        <v>759845</v>
      </c>
      <c r="C3" t="n" s="7">
        <v>804444</v>
      </c>
    </row>
    <row spans="1:3" r="4">
      <c r="A4" t="s" s="4">
        <v>411</v>
      </c>
    </row>
    <row spans="1:3" r="5">
      <c r="A5" t="s" s="3">
        <v>410</v>
      </c>
    </row>
    <row spans="1:3" r="6">
      <c r="A6" t="s" s="4">
        <v>24</v>
      </c>
      <c r="B6" t="n" s="5">
        <v>186841</v>
      </c>
      <c r="C6" t="n" s="5">
        <v>186294</v>
      </c>
    </row>
    <row spans="1:3" r="7">
      <c r="A7" t="s" s="4">
        <v>412</v>
      </c>
    </row>
    <row spans="1:3" r="8">
      <c r="A8" t="s" s="3">
        <v>410</v>
      </c>
    </row>
    <row spans="1:3" r="9">
      <c r="A9" t="s" s="4">
        <v>24</v>
      </c>
      <c r="B9" t="n" s="5">
        <v>408323</v>
      </c>
      <c r="C9" t="n" s="5">
        <v>384855</v>
      </c>
    </row>
    <row spans="1:3" r="10">
      <c r="A10" t="s" s="4">
        <v>413</v>
      </c>
    </row>
    <row spans="1:3" r="11">
      <c r="A11" t="s" s="3">
        <v>410</v>
      </c>
    </row>
    <row spans="1:3" r="12">
      <c r="A12" t="s" s="4">
        <v>24</v>
      </c>
      <c r="B12" t="n" s="5">
        <v>39629</v>
      </c>
      <c r="C12" t="n" s="5">
        <v>80741</v>
      </c>
    </row>
    <row spans="1:3" r="13">
      <c r="A13" t="s" s="4">
        <v>414</v>
      </c>
    </row>
    <row spans="1:3" r="14">
      <c r="A14" t="s" s="3">
        <v>410</v>
      </c>
    </row>
    <row spans="1:3" r="15">
      <c r="A15" t="s" s="4">
        <v>24</v>
      </c>
      <c r="B15" t="n" s="7">
        <v>125052</v>
      </c>
      <c r="C15" t="n" s="7">
        <v>1525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5</v>
      </c>
      <c r="B1" t="s" s="2">
        <v>59</v>
      </c>
      <c r="D1" t="s" s="2">
        <v>1</v>
      </c>
    </row>
    <row spans="1:5" r="2">
      <c r="B2" t="s" s="2">
        <v>2</v>
      </c>
      <c r="C2" t="s" s="2">
        <v>60</v>
      </c>
      <c r="D2" t="s" s="2">
        <v>2</v>
      </c>
      <c r="E2" t="s" s="2">
        <v>60</v>
      </c>
    </row>
    <row spans="1:5" r="3">
      <c r="A3" t="s" s="3">
        <v>416</v>
      </c>
    </row>
    <row spans="1:5" r="4">
      <c r="A4" t="s" s="4">
        <v>417</v>
      </c>
      <c r="B4" t="n" s="7">
        <v>35108</v>
      </c>
      <c r="C4" t="n" s="7">
        <v>67563</v>
      </c>
      <c r="D4" t="n" s="7">
        <v>80431</v>
      </c>
      <c r="E4" t="n" s="7">
        <v>93972</v>
      </c>
    </row>
    <row spans="1:5" r="5">
      <c r="A5" t="s" s="4">
        <v>418</v>
      </c>
      <c r="B5" t="n" s="5">
        <v>-26831</v>
      </c>
      <c r="C5" t="n" s="5">
        <v>-1953</v>
      </c>
      <c r="D5" t="n" s="5">
        <v>-35913</v>
      </c>
      <c r="E5" t="n" s="5">
        <v>-13450</v>
      </c>
    </row>
    <row spans="1:5" r="6">
      <c r="A6" t="s" s="4">
        <v>411</v>
      </c>
    </row>
    <row spans="1:5" r="7">
      <c r="A7" t="s" s="3">
        <v>416</v>
      </c>
    </row>
    <row spans="1:5" r="8">
      <c r="A8" t="s" s="4">
        <v>417</v>
      </c>
      <c r="B8" t="n" s="5">
        <v>513</v>
      </c>
      <c r="C8" t="n" s="5">
        <v>241</v>
      </c>
      <c r="D8" t="n" s="5">
        <v>723</v>
      </c>
      <c r="E8" t="n" s="5">
        <v>377</v>
      </c>
    </row>
    <row spans="1:5" r="9">
      <c r="A9" t="s" s="4">
        <v>418</v>
      </c>
      <c r="B9" t="n" s="5">
        <v>-1249</v>
      </c>
      <c r="C9" t="n" s="5">
        <v>-1850</v>
      </c>
      <c r="D9" t="n" s="5">
        <v>-2741</v>
      </c>
      <c r="E9" t="n" s="5">
        <v>-3834</v>
      </c>
    </row>
    <row spans="1:5" r="10">
      <c r="A10" t="s" s="4">
        <v>412</v>
      </c>
    </row>
    <row spans="1:5" r="11">
      <c r="A11" t="s" s="3">
        <v>416</v>
      </c>
    </row>
    <row spans="1:5" r="12">
      <c r="A12" t="s" s="4">
        <v>417</v>
      </c>
      <c r="B12" t="n" s="5">
        <v>54786</v>
      </c>
      <c r="C12" t="n" s="5">
        <v>63651</v>
      </c>
      <c r="D12" t="n" s="5">
        <v>98466</v>
      </c>
      <c r="E12" t="n" s="5">
        <v>89417</v>
      </c>
    </row>
    <row spans="1:5" r="13">
      <c r="A13" t="s" s="4">
        <v>418</v>
      </c>
      <c r="B13" t="n" s="5">
        <v>-1721</v>
      </c>
      <c r="C13" t="n" s="5">
        <v>821</v>
      </c>
      <c r="D13" t="n" s="5">
        <v>-5500</v>
      </c>
      <c r="E13" t="n" s="5">
        <v>-5456</v>
      </c>
    </row>
    <row spans="1:5" r="14">
      <c r="A14" t="s" s="4">
        <v>413</v>
      </c>
    </row>
    <row spans="1:5" r="15">
      <c r="A15" t="s" s="3">
        <v>416</v>
      </c>
    </row>
    <row spans="1:5" r="16">
      <c r="A16" t="s" s="4">
        <v>417</v>
      </c>
      <c r="B16" t="n" s="5">
        <v>-20191</v>
      </c>
      <c r="C16" t="n" s="5">
        <v>3671</v>
      </c>
      <c r="D16" t="n" s="5">
        <v>-18758</v>
      </c>
      <c r="E16" t="n" s="5">
        <v>4178</v>
      </c>
    </row>
    <row spans="1:5" r="17">
      <c r="A17" t="s" s="4">
        <v>418</v>
      </c>
      <c r="B17" t="n" s="7">
        <v>-23861</v>
      </c>
      <c r="C17" t="n" s="7">
        <v>-923</v>
      </c>
      <c r="D17" t="n" s="7">
        <v>-27672</v>
      </c>
      <c r="E17" t="n" s="7">
        <v>-41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419</v>
      </c>
      <c r="B1" t="s" s="2">
        <v>420</v>
      </c>
      <c r="C1" t="s" s="2">
        <v>60</v>
      </c>
      <c r="D1" t="s" s="2">
        <v>60</v>
      </c>
      <c r="E1" t="s" s="2">
        <v>2</v>
      </c>
      <c r="F1" t="s" s="2">
        <v>23</v>
      </c>
    </row>
    <row spans="1:6" r="2">
      <c r="A2" t="s" s="3">
        <v>421</v>
      </c>
    </row>
    <row spans="1:6" r="3">
      <c r="A3" t="s" s="4">
        <v>422</v>
      </c>
      <c r="B3" t="n" s="7">
        <v>6000000</v>
      </c>
    </row>
    <row spans="1:6" r="4">
      <c r="A4" t="s" s="4">
        <v>316</v>
      </c>
      <c r="E4" t="n" s="7">
        <v>3737000</v>
      </c>
      <c r="F4" t="n" s="7">
        <v>3902000</v>
      </c>
    </row>
    <row spans="1:6" r="5">
      <c r="A5" t="s" s="4">
        <v>423</v>
      </c>
      <c r="B5" t="s" s="4">
        <v>424</v>
      </c>
    </row>
    <row spans="1:6" r="6">
      <c r="A6" t="s" s="4">
        <v>425</v>
      </c>
      <c r="B6" t="n" s="7">
        <v>0</v>
      </c>
    </row>
    <row spans="1:6" r="7">
      <c r="A7" t="s" s="4">
        <v>426</v>
      </c>
      <c r="C7" t="n" s="7">
        <v>180000</v>
      </c>
      <c r="D7" t="n" s="7">
        <v>640000</v>
      </c>
    </row>
    <row spans="1:6" r="8">
      <c r="A8" t="s" s="4">
        <v>427</v>
      </c>
    </row>
    <row spans="1:6" r="9">
      <c r="A9" t="s" s="3">
        <v>421</v>
      </c>
    </row>
    <row spans="1:6" r="10">
      <c r="A10" t="s" s="4">
        <v>428</v>
      </c>
      <c r="B10" t="s" s="4">
        <v>429</v>
      </c>
    </row>
    <row spans="1:6" r="11">
      <c r="A11" t="s" s="4">
        <v>430</v>
      </c>
      <c r="B11" t="s" s="4">
        <v>431</v>
      </c>
    </row>
    <row spans="1:6" r="12">
      <c r="A12" t="s" s="4">
        <v>432</v>
      </c>
      <c r="B12" t="s" s="4">
        <v>433</v>
      </c>
    </row>
    <row spans="1:6" r="13">
      <c r="A13" t="s" s="4">
        <v>434</v>
      </c>
    </row>
    <row spans="1:6" r="14">
      <c r="A14" t="s" s="3">
        <v>421</v>
      </c>
    </row>
    <row spans="1:6" r="15">
      <c r="A15" t="s" s="4">
        <v>428</v>
      </c>
      <c r="B15" t="s" s="4">
        <v>435</v>
      </c>
    </row>
    <row spans="1:6" r="16">
      <c r="A16" t="s" s="4">
        <v>436</v>
      </c>
    </row>
    <row spans="1:6" r="17">
      <c r="A17" t="s" s="3">
        <v>421</v>
      </c>
    </row>
    <row spans="1:6" r="18">
      <c r="A18" t="s" s="4">
        <v>428</v>
      </c>
      <c r="B18" t="s" s="4">
        <v>4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438</v>
      </c>
      <c r="B1" t="s" s="2">
        <v>1</v>
      </c>
    </row>
    <row spans="1:2" r="2">
      <c r="B2" t="s" s="2">
        <v>385</v>
      </c>
    </row>
    <row spans="1:2" r="3">
      <c r="A3" t="s" s="3">
        <v>439</v>
      </c>
    </row>
    <row spans="1:2" r="4">
      <c r="A4" t="s" s="4">
        <v>440</v>
      </c>
      <c r="B4" t="n" s="7">
        <v>3902</v>
      </c>
    </row>
    <row spans="1:2" r="5">
      <c r="A5" t="s" s="4">
        <v>441</v>
      </c>
      <c r="B5" t="n" s="5">
        <v>-165</v>
      </c>
    </row>
    <row spans="1:2" r="6">
      <c r="A6" t="s" s="4">
        <v>442</v>
      </c>
      <c r="B6" t="n" s="7">
        <v>37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r="A1" t="s" s="1">
        <v>443</v>
      </c>
      <c r="B1" t="s" s="2">
        <v>95</v>
      </c>
      <c r="C1" t="s" s="2">
        <v>95</v>
      </c>
    </row>
    <row spans="1:3" r="2">
      <c r="A2" t="s" s="3">
        <v>421</v>
      </c>
    </row>
    <row spans="1:3" r="3">
      <c r="A3" t="s" s="4">
        <v>444</v>
      </c>
      <c r="B3" t="n" s="7">
        <v>68291</v>
      </c>
      <c r="C3" t="n" s="7">
        <v>104599</v>
      </c>
    </row>
    <row spans="1:3" r="4">
      <c r="A4" t="s" s="4">
        <v>82</v>
      </c>
      <c r="B4" t="n" s="7">
        <v>1632</v>
      </c>
      <c r="C4" t="n" s="7">
        <v>-11293</v>
      </c>
    </row>
    <row spans="1:3" r="5">
      <c r="A5" t="s" s="4">
        <v>445</v>
      </c>
      <c r="B5" t="n" s="9">
        <v>0.07000000000000001</v>
      </c>
      <c r="C5" t="n" s="9">
        <v>-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46</v>
      </c>
      <c r="B1" t="s" s="2">
        <v>59</v>
      </c>
      <c r="D1" t="s" s="2">
        <v>1</v>
      </c>
    </row>
    <row spans="1:6" r="2">
      <c r="B2" t="s" s="2">
        <v>2</v>
      </c>
      <c r="C2" t="s" s="2">
        <v>60</v>
      </c>
      <c r="D2" t="s" s="2">
        <v>2</v>
      </c>
      <c r="E2" t="s" s="2">
        <v>60</v>
      </c>
      <c r="F2" t="s" s="2">
        <v>23</v>
      </c>
    </row>
    <row spans="1:6" r="3">
      <c r="A3" t="s" s="3">
        <v>61</v>
      </c>
    </row>
    <row spans="1:6" r="4">
      <c r="A4" t="s" s="4">
        <v>447</v>
      </c>
      <c r="B4" t="n" s="7">
        <v>33234</v>
      </c>
      <c r="C4" t="n" s="7">
        <v>48960</v>
      </c>
      <c r="D4" t="n" s="7">
        <v>72667</v>
      </c>
      <c r="E4" t="n" s="7">
        <v>83819</v>
      </c>
    </row>
    <row spans="1:6" r="5">
      <c r="A5" t="s" s="4">
        <v>448</v>
      </c>
      <c r="B5" t="n" s="5">
        <v>39</v>
      </c>
      <c r="C5" t="n" s="5">
        <v>957</v>
      </c>
      <c r="D5" t="n" s="5">
        <v>-68</v>
      </c>
      <c r="E5" t="n" s="5">
        <v>965</v>
      </c>
    </row>
    <row spans="1:6" r="6">
      <c r="A6" t="s" s="4">
        <v>449</v>
      </c>
      <c r="B6" t="n" s="5">
        <v>33273</v>
      </c>
      <c r="C6" t="n" s="5">
        <v>49917</v>
      </c>
      <c r="D6" t="n" s="5">
        <v>72599</v>
      </c>
      <c r="E6" t="n" s="5">
        <v>84784</v>
      </c>
    </row>
    <row spans="1:6" r="7">
      <c r="A7" t="s" s="3">
        <v>450</v>
      </c>
    </row>
    <row spans="1:6" r="8">
      <c r="A8" t="s" s="4">
        <v>451</v>
      </c>
      <c r="B8" t="n" s="5">
        <v>-32601</v>
      </c>
      <c r="C8" t="n" s="5">
        <v>-36190</v>
      </c>
      <c r="D8" t="n" s="5">
        <v>-71025</v>
      </c>
      <c r="E8" t="n" s="5">
        <v>-65182</v>
      </c>
    </row>
    <row spans="1:6" r="9">
      <c r="A9" t="s" s="4">
        <v>452</v>
      </c>
      <c r="B9" t="n" s="5">
        <v>-2392</v>
      </c>
      <c r="C9" t="n" s="5">
        <v>-2063</v>
      </c>
      <c r="D9" t="n" s="5">
        <v>-4342</v>
      </c>
      <c r="E9" t="n" s="5">
        <v>-4126</v>
      </c>
    </row>
    <row spans="1:6" r="10">
      <c r="A10" t="s" s="4">
        <v>453</v>
      </c>
      <c r="B10" t="n" s="5">
        <v>-2264</v>
      </c>
      <c r="C10" t="n" s="5">
        <v>-2636</v>
      </c>
      <c r="D10" t="n" s="5">
        <v>-4784</v>
      </c>
      <c r="E10" t="n" s="5">
        <v>-5754</v>
      </c>
    </row>
    <row spans="1:6" r="11">
      <c r="A11" t="s" s="4">
        <v>454</v>
      </c>
      <c r="B11" t="n" s="5">
        <v>-37257</v>
      </c>
      <c r="C11" t="n" s="5">
        <v>-40889</v>
      </c>
      <c r="D11" t="n" s="5">
        <v>-80151</v>
      </c>
      <c r="E11" t="n" s="5">
        <v>-75062</v>
      </c>
    </row>
    <row spans="1:6" r="12">
      <c r="A12" t="s" s="4">
        <v>452</v>
      </c>
      <c r="B12" t="n" s="7">
        <v>-49</v>
      </c>
      <c r="C12" t="n" s="7">
        <v>-37</v>
      </c>
      <c r="D12" t="n" s="5">
        <v>-95</v>
      </c>
      <c r="E12" t="n" s="7">
        <v>-73</v>
      </c>
    </row>
    <row spans="1:6" r="13">
      <c r="A13" t="s" s="4">
        <v>70</v>
      </c>
      <c r="D13" t="n" s="5">
        <v>-1875</v>
      </c>
    </row>
    <row spans="1:6" r="14">
      <c r="A14" t="s" s="4">
        <v>71</v>
      </c>
      <c r="B14" t="n" s="7">
        <v>-1392</v>
      </c>
      <c r="C14" t="n" s="7">
        <v>-1326</v>
      </c>
      <c r="D14" t="n" s="5">
        <v>-2830</v>
      </c>
      <c r="E14" t="n" s="7">
        <v>-2653</v>
      </c>
    </row>
    <row spans="1:6" r="15">
      <c r="A15" t="s" s="4">
        <v>455</v>
      </c>
      <c r="B15" t="n" s="5">
        <v>-3388</v>
      </c>
      <c r="C15" t="n" s="5">
        <v>-3214</v>
      </c>
      <c r="D15" t="n" s="5">
        <v>-6943</v>
      </c>
      <c r="E15" t="n" s="5">
        <v>-6737</v>
      </c>
    </row>
    <row spans="1:6" r="16">
      <c r="A16" t="s" s="4">
        <v>456</v>
      </c>
      <c r="B16" t="n" s="5">
        <v>-42086</v>
      </c>
      <c r="C16" t="n" s="5">
        <v>-45466</v>
      </c>
      <c r="D16" t="n" s="5">
        <v>-91894</v>
      </c>
      <c r="E16" t="n" s="5">
        <v>-84525</v>
      </c>
    </row>
    <row spans="1:6" r="17">
      <c r="A17" t="s" s="4">
        <v>78</v>
      </c>
      <c r="B17" t="n" s="5">
        <v>-8813</v>
      </c>
      <c r="C17" t="n" s="7">
        <v>4451</v>
      </c>
      <c r="D17" t="n" s="5">
        <v>-19295</v>
      </c>
      <c r="E17" t="n" s="7">
        <v>259</v>
      </c>
    </row>
    <row spans="1:6" r="18">
      <c r="A18" t="s" s="4">
        <v>79</v>
      </c>
      <c r="B18" t="n" s="5">
        <v>-16903</v>
      </c>
      <c r="D18" t="n" s="5">
        <v>-16903</v>
      </c>
    </row>
    <row spans="1:6" r="19">
      <c r="A19" t="s" s="4">
        <v>78</v>
      </c>
      <c r="B19" t="n" s="5">
        <v>-25716</v>
      </c>
      <c r="C19" t="n" s="7">
        <v>4451</v>
      </c>
      <c r="D19" t="n" s="5">
        <v>-36198</v>
      </c>
      <c r="E19" t="n" s="7">
        <v>259</v>
      </c>
    </row>
    <row spans="1:6" r="20">
      <c r="A20" t="s" s="4">
        <v>457</v>
      </c>
      <c r="B20" t="n" s="5">
        <v>684</v>
      </c>
      <c r="C20" t="n" s="5">
        <v>-553</v>
      </c>
      <c r="D20" t="n" s="5">
        <v>1746</v>
      </c>
      <c r="E20" t="n" s="5">
        <v>-46</v>
      </c>
    </row>
    <row spans="1:6" r="21">
      <c r="A21" t="s" s="4">
        <v>458</v>
      </c>
      <c r="B21" t="n" s="5">
        <v>-25032</v>
      </c>
      <c r="C21" t="n" s="5">
        <v>3898</v>
      </c>
      <c r="D21" t="n" s="5">
        <v>-34452</v>
      </c>
      <c r="E21" t="n" s="5">
        <v>213</v>
      </c>
    </row>
    <row spans="1:6" r="22">
      <c r="A22" t="s" s="3">
        <v>24</v>
      </c>
    </row>
    <row spans="1:6" r="23">
      <c r="A23" t="s" s="4">
        <v>25</v>
      </c>
      <c r="B23" t="n" s="5">
        <v>300</v>
      </c>
      <c r="C23" t="n" s="7">
        <v>10</v>
      </c>
      <c r="D23" t="n" s="5">
        <v>300</v>
      </c>
      <c r="E23" t="n" s="7">
        <v>10</v>
      </c>
      <c r="F23" t="n" s="7">
        <v>301</v>
      </c>
    </row>
    <row spans="1:6" r="24">
      <c r="A24" t="s" s="4">
        <v>459</v>
      </c>
      <c r="B24" t="n" s="5">
        <v>4522</v>
      </c>
      <c r="D24" t="n" s="5">
        <v>4522</v>
      </c>
      <c r="F24" t="n" s="5">
        <v>3311</v>
      </c>
    </row>
    <row spans="1:6" r="25">
      <c r="A25" t="s" s="4">
        <v>460</v>
      </c>
      <c r="B25" t="n" s="5">
        <v>4746</v>
      </c>
      <c r="D25" t="n" s="5">
        <v>4746</v>
      </c>
      <c r="F25" t="n" s="5">
        <v>11663</v>
      </c>
    </row>
    <row spans="1:6" r="26">
      <c r="A26" t="s" s="4">
        <v>461</v>
      </c>
      <c r="B26" t="n" s="5">
        <v>4801</v>
      </c>
      <c r="D26" t="n" s="5">
        <v>4801</v>
      </c>
      <c r="F26" t="n" s="5">
        <v>5889</v>
      </c>
    </row>
    <row spans="1:6" r="27">
      <c r="A27" t="s" s="4">
        <v>462</v>
      </c>
      <c r="B27" t="n" s="5">
        <v>112308</v>
      </c>
      <c r="D27" t="n" s="5">
        <v>112308</v>
      </c>
      <c r="F27" t="n" s="5">
        <v>116793</v>
      </c>
    </row>
    <row spans="1:6" r="28">
      <c r="A28" t="s" s="4">
        <v>463</v>
      </c>
      <c r="B28" t="n" s="5">
        <v>4702</v>
      </c>
      <c r="D28" t="n" s="5">
        <v>4702</v>
      </c>
      <c r="F28" t="n" s="5">
        <v>4702</v>
      </c>
    </row>
    <row spans="1:6" r="29">
      <c r="A29" t="s" s="4">
        <v>30</v>
      </c>
      <c r="B29" t="n" s="5">
        <v>10576</v>
      </c>
      <c r="D29" t="n" s="5">
        <v>10576</v>
      </c>
      <c r="F29" t="n" s="7">
        <v>9895</v>
      </c>
    </row>
    <row spans="1:6" r="30">
      <c r="A30" t="s" s="4">
        <v>464</v>
      </c>
      <c r="B30" t="n" s="5">
        <v>-16903</v>
      </c>
      <c r="D30" t="n" s="5">
        <v>-16903</v>
      </c>
    </row>
    <row spans="1:6" r="31">
      <c r="A31" t="s" s="4">
        <v>465</v>
      </c>
      <c r="B31" t="n" s="5">
        <v>125052</v>
      </c>
      <c r="D31" t="n" s="5">
        <v>125052</v>
      </c>
      <c r="F31" t="n" s="7">
        <v>152554</v>
      </c>
    </row>
    <row spans="1:6" r="32">
      <c r="A32" t="s" s="3">
        <v>315</v>
      </c>
    </row>
    <row spans="1:6" r="33">
      <c r="A33" t="s" s="4">
        <v>34</v>
      </c>
      <c r="B33" t="n" s="5">
        <v>81895</v>
      </c>
      <c r="D33" t="n" s="5">
        <v>81895</v>
      </c>
      <c r="F33" t="n" s="5">
        <v>84045</v>
      </c>
    </row>
    <row spans="1:6" r="34">
      <c r="A34" t="s" s="4">
        <v>35</v>
      </c>
      <c r="B34" t="n" s="5">
        <v>6910</v>
      </c>
      <c r="D34" t="n" s="5">
        <v>6910</v>
      </c>
      <c r="F34" t="n" s="5">
        <v>8186</v>
      </c>
    </row>
    <row spans="1:6" r="35">
      <c r="A35" t="s" s="4">
        <v>37</v>
      </c>
      <c r="B35" t="n" s="5">
        <v>3238</v>
      </c>
      <c r="D35" t="n" s="5">
        <v>3238</v>
      </c>
      <c r="F35" t="n" s="5">
        <v>2357</v>
      </c>
    </row>
    <row spans="1:6" r="36">
      <c r="A36" t="s" s="4">
        <v>466</v>
      </c>
      <c r="B36" t="n" s="7">
        <v>92043</v>
      </c>
      <c r="D36" t="n" s="7">
        <v>92043</v>
      </c>
      <c r="F36" t="n" s="7">
        <v>945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9"/>
    <col customWidth="1" max="7" min="7" width="15"/>
    <col customWidth="1" max="8" min="8" width="24"/>
  </cols>
  <sheetData>
    <row spans="1:8" r="1">
      <c r="A1" t="s" s="1">
        <v>94</v>
      </c>
      <c r="B1" t="s" s="2">
        <v>95</v>
      </c>
      <c r="C1" t="s" s="2">
        <v>96</v>
      </c>
      <c r="D1" t="s" s="2">
        <v>97</v>
      </c>
      <c r="E1" t="s" s="2">
        <v>98</v>
      </c>
      <c r="F1" t="s" s="2">
        <v>99</v>
      </c>
      <c r="G1" t="s" s="2">
        <v>100</v>
      </c>
      <c r="H1" t="s" s="2">
        <v>101</v>
      </c>
    </row>
    <row spans="1:8" r="2">
      <c r="A2" t="s" s="4">
        <v>102</v>
      </c>
      <c r="C2" t="n" s="5">
        <v>25821</v>
      </c>
    </row>
    <row spans="1:8" r="3">
      <c r="A3" t="s" s="4">
        <v>103</v>
      </c>
      <c r="B3" t="n" s="7">
        <v>564845</v>
      </c>
      <c r="C3" t="n" s="7">
        <v>26</v>
      </c>
      <c r="D3" t="n" s="7">
        <v>546307</v>
      </c>
      <c r="E3" t="n" s="7">
        <v>-17083</v>
      </c>
      <c r="F3" t="n" s="7">
        <v>232</v>
      </c>
      <c r="G3" t="n" s="7">
        <v>-56593</v>
      </c>
      <c r="H3" t="n" s="7">
        <v>91956</v>
      </c>
    </row>
    <row spans="1:8" r="4">
      <c r="A4" t="s" s="4">
        <v>104</v>
      </c>
      <c r="G4" t="n" s="5">
        <v>3073</v>
      </c>
    </row>
    <row spans="1:8" r="5">
      <c r="A5" t="s" s="3">
        <v>105</v>
      </c>
    </row>
    <row spans="1:8" r="6">
      <c r="A6" t="s" s="4">
        <v>106</v>
      </c>
      <c r="B6" t="n" s="5">
        <v>4063</v>
      </c>
      <c r="D6" t="n" s="5">
        <v>2814</v>
      </c>
      <c r="H6" t="n" s="5">
        <v>1249</v>
      </c>
    </row>
    <row spans="1:8" r="7">
      <c r="A7" t="s" s="4">
        <v>107</v>
      </c>
      <c r="G7" t="n" s="5">
        <v>-5</v>
      </c>
    </row>
    <row spans="1:8" r="8">
      <c r="A8" t="s" s="4">
        <v>108</v>
      </c>
      <c r="B8" t="n" s="7">
        <v>111</v>
      </c>
      <c r="G8" t="n" s="7">
        <v>111</v>
      </c>
    </row>
    <row spans="1:8" r="9">
      <c r="A9" t="s" s="4">
        <v>109</v>
      </c>
      <c r="B9" t="n" s="5">
        <v>15</v>
      </c>
    </row>
    <row spans="1:8" r="10">
      <c r="A10" t="s" s="4">
        <v>110</v>
      </c>
      <c r="B10" t="n" s="7">
        <v>-813</v>
      </c>
      <c r="D10" t="n" s="5">
        <v>-354</v>
      </c>
      <c r="H10" t="n" s="5">
        <v>-459</v>
      </c>
    </row>
    <row spans="1:8" r="11">
      <c r="A11" t="s" s="4">
        <v>111</v>
      </c>
      <c r="B11" t="n" s="5">
        <v>-13996</v>
      </c>
      <c r="E11" t="n" s="5">
        <v>-11409</v>
      </c>
      <c r="H11" t="n" s="5">
        <v>-2587</v>
      </c>
    </row>
    <row spans="1:8" r="12">
      <c r="A12" t="s" s="4">
        <v>112</v>
      </c>
      <c r="B12" t="n" s="5">
        <v>430</v>
      </c>
      <c r="F12" t="n" s="5">
        <v>430</v>
      </c>
    </row>
    <row spans="1:8" r="13">
      <c r="A13" t="s" s="4">
        <v>85</v>
      </c>
      <c r="B13" t="n" s="5">
        <v>-2</v>
      </c>
      <c r="F13" t="n" s="5">
        <v>-2</v>
      </c>
    </row>
    <row spans="1:8" r="14">
      <c r="A14" t="s" s="4">
        <v>113</v>
      </c>
      <c r="C14" t="n" s="5">
        <v>25836</v>
      </c>
    </row>
    <row spans="1:8" r="15">
      <c r="A15" t="s" s="4">
        <v>114</v>
      </c>
      <c r="B15" t="n" s="7">
        <v>554638</v>
      </c>
      <c r="C15" t="n" s="7">
        <v>26</v>
      </c>
      <c r="D15" t="n" s="5">
        <v>548767</v>
      </c>
      <c r="E15" t="n" s="5">
        <v>-28492</v>
      </c>
      <c r="F15" t="n" s="5">
        <v>660</v>
      </c>
      <c r="G15" t="n" s="7">
        <v>-56482</v>
      </c>
      <c r="H15" t="n" s="5">
        <v>90159</v>
      </c>
    </row>
    <row spans="1:8" r="16">
      <c r="A16" t="s" s="4">
        <v>115</v>
      </c>
      <c r="G16" t="n" s="5">
        <v>3068</v>
      </c>
    </row>
    <row spans="1:8" r="17">
      <c r="A17" t="s" s="4">
        <v>116</v>
      </c>
      <c r="B17" t="n" s="5">
        <v>23083</v>
      </c>
      <c r="C17" t="n" s="5">
        <v>23083</v>
      </c>
    </row>
    <row spans="1:8" r="18">
      <c r="A18" t="s" s="4">
        <v>117</v>
      </c>
      <c r="B18" t="n" s="7">
        <v>511545</v>
      </c>
      <c r="C18" t="n" s="7">
        <v>23</v>
      </c>
      <c r="D18" t="n" s="5">
        <v>491662</v>
      </c>
      <c r="E18" t="n" s="5">
        <v>-69508</v>
      </c>
      <c r="F18" t="n" s="5">
        <v>4717</v>
      </c>
      <c r="G18" t="n" s="7">
        <v>-1413</v>
      </c>
      <c r="H18" t="n" s="5">
        <v>86064</v>
      </c>
    </row>
    <row spans="1:8" r="19">
      <c r="A19" t="s" s="4">
        <v>118</v>
      </c>
      <c r="B19" t="n" s="5">
        <v>78</v>
      </c>
      <c r="G19" t="n" s="5">
        <v>78</v>
      </c>
    </row>
    <row spans="1:8" r="20">
      <c r="A20" t="s" s="3">
        <v>105</v>
      </c>
    </row>
    <row spans="1:8" r="21">
      <c r="A21" t="s" s="4">
        <v>106</v>
      </c>
      <c r="B21" t="n" s="7">
        <v>2225</v>
      </c>
      <c r="D21" t="n" s="5">
        <v>1694</v>
      </c>
      <c r="H21" t="n" s="5">
        <v>531</v>
      </c>
    </row>
    <row spans="1:8" r="22">
      <c r="A22" t="s" s="4">
        <v>109</v>
      </c>
      <c r="B22" t="n" s="5">
        <v>13</v>
      </c>
    </row>
    <row spans="1:8" r="23">
      <c r="A23" t="s" s="4">
        <v>110</v>
      </c>
      <c r="B23" t="n" s="7">
        <v>-21</v>
      </c>
      <c r="D23" t="n" s="5">
        <v>-12</v>
      </c>
      <c r="H23" t="n" s="5">
        <v>-9</v>
      </c>
    </row>
    <row spans="1:8" r="24">
      <c r="A24" t="s" s="4">
        <v>111</v>
      </c>
      <c r="B24" t="n" s="5">
        <v>-70622</v>
      </c>
      <c r="E24" t="n" s="5">
        <v>-66595</v>
      </c>
      <c r="H24" t="n" s="5">
        <v>-4027</v>
      </c>
    </row>
    <row spans="1:8" r="25">
      <c r="A25" t="s" s="4">
        <v>112</v>
      </c>
      <c r="B25" t="n" s="5">
        <v>283</v>
      </c>
      <c r="F25" t="n" s="5">
        <v>283</v>
      </c>
    </row>
    <row spans="1:8" r="26">
      <c r="A26" t="s" s="4">
        <v>85</v>
      </c>
      <c r="B26" t="n" s="7">
        <v>-37</v>
      </c>
      <c r="F26" t="n" s="5">
        <v>-37</v>
      </c>
    </row>
    <row spans="1:8" r="27">
      <c r="A27" t="s" s="4">
        <v>119</v>
      </c>
      <c r="B27" t="n" s="5">
        <v>23096</v>
      </c>
      <c r="C27" t="n" s="5">
        <v>23096</v>
      </c>
    </row>
    <row spans="1:8" r="28">
      <c r="A28" t="s" s="4">
        <v>120</v>
      </c>
      <c r="B28" t="n" s="7">
        <v>443373</v>
      </c>
      <c r="C28" t="n" s="7">
        <v>23</v>
      </c>
      <c r="D28" t="n" s="7">
        <v>493344</v>
      </c>
      <c r="E28" t="n" s="7">
        <v>-136103</v>
      </c>
      <c r="F28" t="n" s="7">
        <v>4963</v>
      </c>
      <c r="G28" t="n" s="7">
        <v>-1413</v>
      </c>
      <c r="H28" t="n" s="7">
        <v>82559</v>
      </c>
    </row>
    <row spans="1:8" r="29">
      <c r="A29" t="s" s="4">
        <v>121</v>
      </c>
      <c r="B29" t="n" s="5">
        <v>78</v>
      </c>
      <c r="G29" t="n" s="5">
        <v>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s>
  <sheetData>
    <row spans="1:7" r="1">
      <c r="A1" t="s" s="1">
        <v>467</v>
      </c>
      <c r="B1" t="s" s="2">
        <v>468</v>
      </c>
      <c r="C1" t="s" s="2">
        <v>385</v>
      </c>
      <c r="D1" t="s" s="2">
        <v>469</v>
      </c>
      <c r="E1" t="s" s="2">
        <v>385</v>
      </c>
      <c r="F1" t="s" s="2">
        <v>469</v>
      </c>
      <c r="G1" t="s" s="2">
        <v>470</v>
      </c>
    </row>
    <row spans="1:7" r="2">
      <c r="A2" t="s" s="3">
        <v>471</v>
      </c>
    </row>
    <row spans="1:7" r="3">
      <c r="A3" t="s" s="4">
        <v>34</v>
      </c>
      <c r="C3" t="n" s="7">
        <v>81895</v>
      </c>
      <c r="E3" t="n" s="7">
        <v>81895</v>
      </c>
      <c r="G3" t="n" s="7">
        <v>84045</v>
      </c>
    </row>
    <row spans="1:7" r="4">
      <c r="A4" t="s" s="4">
        <v>25</v>
      </c>
      <c r="C4" t="n" s="5">
        <v>300</v>
      </c>
      <c r="D4" t="n" s="7">
        <v>10</v>
      </c>
      <c r="E4" t="n" s="5">
        <v>300</v>
      </c>
      <c r="F4" t="n" s="7">
        <v>10</v>
      </c>
      <c r="G4" t="n" s="5">
        <v>301</v>
      </c>
    </row>
    <row spans="1:7" r="5">
      <c r="A5" t="s" s="4">
        <v>79</v>
      </c>
      <c r="C5" t="n" s="5">
        <v>-16903</v>
      </c>
      <c r="E5" t="n" s="5">
        <v>-16903</v>
      </c>
    </row>
    <row spans="1:7" r="6">
      <c r="A6" t="s" s="4">
        <v>472</v>
      </c>
      <c r="C6" t="n" s="7">
        <v>2000</v>
      </c>
    </row>
    <row spans="1:7" r="7">
      <c r="A7" t="s" s="4">
        <v>243</v>
      </c>
      <c r="E7" t="n" s="7">
        <v>-274</v>
      </c>
      <c r="G7" t="n" s="7">
        <v>-2865</v>
      </c>
    </row>
    <row spans="1:7" r="8">
      <c r="A8" t="s" s="4">
        <v>473</v>
      </c>
    </row>
    <row spans="1:7" r="9">
      <c r="A9" t="s" s="3">
        <v>471</v>
      </c>
    </row>
    <row spans="1:7" r="10">
      <c r="A10" t="s" s="4">
        <v>474</v>
      </c>
      <c r="B10" t="n" s="7">
        <v>105300</v>
      </c>
    </row>
    <row spans="1:7" r="11">
      <c r="A11" t="s" s="4">
        <v>475</v>
      </c>
      <c r="B11" t="n" s="5">
        <v>127000</v>
      </c>
    </row>
    <row spans="1:7" r="12">
      <c r="A12" t="s" s="4">
        <v>476</v>
      </c>
      <c r="B12" t="n" s="7">
        <v>22000</v>
      </c>
    </row>
    <row spans="1:7" r="13">
      <c r="A13" t="s" s="4">
        <v>477</v>
      </c>
      <c r="B13" t="s" s="4">
        <v>478</v>
      </c>
    </row>
    <row spans="1:7" r="14">
      <c r="A14" t="s" s="4">
        <v>34</v>
      </c>
      <c r="B14" t="n" s="7">
        <v>80900</v>
      </c>
    </row>
    <row spans="1:7" r="15">
      <c r="A15" t="s" s="4">
        <v>479</v>
      </c>
      <c r="B15" t="n" s="5">
        <v>5900</v>
      </c>
    </row>
    <row spans="1:7" r="16">
      <c r="A16" t="s" s="4">
        <v>480</v>
      </c>
      <c r="B16" t="n" s="5">
        <v>18400</v>
      </c>
    </row>
    <row spans="1:7" r="17">
      <c r="A17" t="s" s="4">
        <v>25</v>
      </c>
      <c r="B17" t="n" s="5">
        <v>22600</v>
      </c>
    </row>
    <row spans="1:7" r="18">
      <c r="A18" t="s" s="4">
        <v>481</v>
      </c>
      <c r="B18" t="n" s="7">
        <v>10200</v>
      </c>
    </row>
    <row spans="1:7" r="19">
      <c r="A19" t="s" s="4">
        <v>482</v>
      </c>
      <c r="B19" t="n" s="5">
        <v>2</v>
      </c>
    </row>
    <row spans="1:7" r="20">
      <c r="A20" t="s" s="4">
        <v>483</v>
      </c>
      <c r="B20" t="n" s="5">
        <v>2</v>
      </c>
    </row>
    <row spans="1:7" r="21">
      <c r="A21" t="s" s="4">
        <v>484</v>
      </c>
      <c r="B21" t="s" s="4">
        <v>485</v>
      </c>
    </row>
    <row spans="1:7" r="22">
      <c r="A22" t="s" s="4">
        <v>486</v>
      </c>
      <c r="B22" t="n" s="7">
        <v>4400</v>
      </c>
    </row>
    <row spans="1:7" r="23">
      <c r="A23" t="s" s="4">
        <v>487</v>
      </c>
      <c r="B23" t="n" s="5">
        <v>2000</v>
      </c>
    </row>
    <row spans="1:7" r="24">
      <c r="A24" t="s" s="4">
        <v>488</v>
      </c>
    </row>
    <row spans="1:7" r="25">
      <c r="A25" t="s" s="3">
        <v>471</v>
      </c>
    </row>
    <row spans="1:7" r="26">
      <c r="A26" t="s" s="4">
        <v>481</v>
      </c>
      <c r="B26" t="n" s="7">
        <v>6000</v>
      </c>
    </row>
    <row spans="1:7" r="27">
      <c r="A27" t="s" s="4">
        <v>489</v>
      </c>
      <c r="B27" t="s" s="4">
        <v>490</v>
      </c>
    </row>
    <row spans="1:7" r="28">
      <c r="A28" t="s" s="4">
        <v>491</v>
      </c>
      <c r="B28" t="n" s="7">
        <v>8000</v>
      </c>
    </row>
    <row spans="1:7" r="29">
      <c r="A29" t="s" s="4">
        <v>492</v>
      </c>
      <c r="B29" t="s" s="4">
        <v>424</v>
      </c>
    </row>
    <row spans="1:7" r="30">
      <c r="A30" t="s" s="4">
        <v>493</v>
      </c>
    </row>
    <row spans="1:7" r="31">
      <c r="A31" t="s" s="3">
        <v>471</v>
      </c>
    </row>
    <row spans="1:7" r="32">
      <c r="A32" t="s" s="4">
        <v>481</v>
      </c>
      <c r="B32" t="n" s="7">
        <v>4200</v>
      </c>
    </row>
    <row spans="1:7" r="33">
      <c r="A33" t="s" s="4">
        <v>494</v>
      </c>
    </row>
    <row spans="1:7" r="34">
      <c r="A34" t="s" s="3">
        <v>471</v>
      </c>
    </row>
    <row spans="1:7" r="35">
      <c r="A35" t="s" s="4">
        <v>481</v>
      </c>
      <c r="B35" t="n" s="5">
        <v>1800</v>
      </c>
    </row>
    <row spans="1:7" r="36">
      <c r="A36" t="s" s="4">
        <v>495</v>
      </c>
    </row>
    <row spans="1:7" r="37">
      <c r="A37" t="s" s="3">
        <v>471</v>
      </c>
    </row>
    <row spans="1:7" r="38">
      <c r="A38" t="s" s="4">
        <v>481</v>
      </c>
      <c r="B38" t="n" s="7">
        <v>2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2</v>
      </c>
      <c r="B1" t="s" s="2">
        <v>1</v>
      </c>
    </row>
    <row spans="1:3" r="2">
      <c r="B2" t="s" s="2">
        <v>2</v>
      </c>
      <c r="C2" t="s" s="2">
        <v>60</v>
      </c>
    </row>
    <row spans="1:3" r="3">
      <c r="A3" t="s" s="3">
        <v>123</v>
      </c>
    </row>
    <row spans="1:3" r="4">
      <c r="A4" t="s" s="4">
        <v>124</v>
      </c>
      <c r="B4" t="n" s="7">
        <v>152</v>
      </c>
      <c r="C4" t="n" s="7">
        <v>230</v>
      </c>
    </row>
    <row spans="1:3" r="5">
      <c r="A5" t="s" s="4">
        <v>125</v>
      </c>
      <c r="B5" t="n" s="7">
        <v>472</v>
      </c>
      <c r="C5" t="n" s="7">
        <v>9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6</v>
      </c>
      <c r="B1" t="s" s="2">
        <v>1</v>
      </c>
    </row>
    <row spans="1:3" r="2">
      <c r="B2" t="s" s="2">
        <v>2</v>
      </c>
      <c r="C2" t="s" s="2">
        <v>60</v>
      </c>
    </row>
    <row spans="1:3" r="3">
      <c r="A3" t="s" s="3">
        <v>127</v>
      </c>
    </row>
    <row spans="1:3" r="4">
      <c r="A4" t="s" s="4">
        <v>128</v>
      </c>
      <c r="B4" t="n" s="7">
        <v>-34571</v>
      </c>
      <c r="C4" t="n" s="7">
        <v>-58341</v>
      </c>
    </row>
    <row spans="1:3" r="5">
      <c r="A5" t="s" s="4">
        <v>129</v>
      </c>
      <c r="B5" t="n" s="5">
        <v>-7572</v>
      </c>
      <c r="C5" t="n" s="5">
        <v>970</v>
      </c>
    </row>
    <row spans="1:3" r="6">
      <c r="A6" t="s" s="4">
        <v>130</v>
      </c>
      <c r="B6" t="n" s="5">
        <v>-42143</v>
      </c>
      <c r="C6" t="n" s="5">
        <v>-57371</v>
      </c>
    </row>
    <row spans="1:3" r="7">
      <c r="A7" t="s" s="3">
        <v>131</v>
      </c>
    </row>
    <row spans="1:3" r="8">
      <c r="A8" t="s" s="4">
        <v>132</v>
      </c>
      <c r="B8" t="n" s="5">
        <v>-1259</v>
      </c>
      <c r="C8" t="n" s="5">
        <v>-8570</v>
      </c>
    </row>
    <row spans="1:3" r="9">
      <c r="A9" t="s" s="4">
        <v>133</v>
      </c>
      <c r="B9" t="n" s="5">
        <v>6605</v>
      </c>
      <c r="C9" t="n" s="5">
        <v>12291</v>
      </c>
    </row>
    <row spans="1:3" r="10">
      <c r="A10" t="s" s="4">
        <v>134</v>
      </c>
      <c r="B10" t="n" s="7">
        <v>-1597</v>
      </c>
      <c r="C10" t="n" s="5">
        <v>-3401</v>
      </c>
    </row>
    <row spans="1:3" r="11">
      <c r="A11" t="s" s="4">
        <v>135</v>
      </c>
      <c r="C11" t="n" s="5">
        <v>-14006</v>
      </c>
    </row>
    <row spans="1:3" r="12">
      <c r="A12" t="s" s="4">
        <v>136</v>
      </c>
      <c r="B12" t="n" s="7">
        <v>-1</v>
      </c>
      <c r="C12" t="n" s="5">
        <v>38</v>
      </c>
    </row>
    <row spans="1:3" r="13">
      <c r="A13" t="s" s="4">
        <v>137</v>
      </c>
      <c r="B13" t="n" s="5">
        <v>3748</v>
      </c>
      <c r="C13" t="n" s="5">
        <v>-13648</v>
      </c>
    </row>
    <row spans="1:3" r="14">
      <c r="A14" t="s" s="4">
        <v>138</v>
      </c>
      <c r="B14" t="n" s="5">
        <v>-1329</v>
      </c>
      <c r="C14" t="n" s="5">
        <v>-2249</v>
      </c>
    </row>
    <row spans="1:3" r="15">
      <c r="A15" t="s" s="4">
        <v>139</v>
      </c>
      <c r="B15" t="n" s="5">
        <v>2419</v>
      </c>
      <c r="C15" t="n" s="5">
        <v>-15897</v>
      </c>
    </row>
    <row spans="1:3" r="16">
      <c r="A16" t="s" s="3">
        <v>140</v>
      </c>
    </row>
    <row spans="1:3" r="17">
      <c r="A17" t="s" s="4">
        <v>141</v>
      </c>
      <c r="B17" t="n" s="5">
        <v>-49361</v>
      </c>
      <c r="C17" t="n" s="5">
        <v>-53570</v>
      </c>
    </row>
    <row spans="1:3" r="18">
      <c r="A18" t="s" s="4">
        <v>142</v>
      </c>
      <c r="B18" t="n" s="5">
        <v>-21</v>
      </c>
      <c r="C18" t="n" s="7">
        <v>-814</v>
      </c>
    </row>
    <row spans="1:3" r="19">
      <c r="A19" t="s" s="4">
        <v>143</v>
      </c>
      <c r="B19" t="n" s="5">
        <v>-450</v>
      </c>
    </row>
    <row spans="1:3" r="20">
      <c r="A20" t="s" s="4">
        <v>144</v>
      </c>
      <c r="B20" t="n" s="7">
        <v>71218</v>
      </c>
      <c r="C20" t="n" s="7">
        <v>50733</v>
      </c>
    </row>
    <row spans="1:3" r="21">
      <c r="A21" t="s" s="4">
        <v>145</v>
      </c>
      <c r="C21" t="n" s="5">
        <v>111</v>
      </c>
    </row>
    <row spans="1:3" r="22">
      <c r="A22" t="s" s="4">
        <v>146</v>
      </c>
      <c r="B22" t="n" s="7">
        <v>21386</v>
      </c>
      <c r="C22" t="n" s="5">
        <v>-3540</v>
      </c>
    </row>
    <row spans="1:3" r="23">
      <c r="A23" t="s" s="4">
        <v>147</v>
      </c>
      <c r="C23" t="n" s="5">
        <v>-105</v>
      </c>
    </row>
    <row spans="1:3" r="24">
      <c r="A24" t="s" s="4">
        <v>148</v>
      </c>
      <c r="B24" t="n" s="7">
        <v>-18338</v>
      </c>
      <c r="C24" t="n" s="5">
        <v>-76913</v>
      </c>
    </row>
    <row spans="1:3" r="25">
      <c r="A25" t="s" s="4">
        <v>149</v>
      </c>
      <c r="B25" t="n" s="5">
        <v>62978</v>
      </c>
      <c r="C25" t="n" s="5">
        <v>138039</v>
      </c>
    </row>
    <row spans="1:3" r="26">
      <c r="A26" t="s" s="4">
        <v>150</v>
      </c>
      <c r="B26" t="n" s="5">
        <v>44640</v>
      </c>
      <c r="C26" t="n" s="5">
        <v>61126</v>
      </c>
    </row>
    <row spans="1:3" r="27">
      <c r="A27" t="s" s="4">
        <v>151</v>
      </c>
      <c r="B27" t="n" s="5">
        <v>300</v>
      </c>
      <c r="C27" t="n" s="5">
        <v>10</v>
      </c>
    </row>
    <row spans="1:3" r="28">
      <c r="A28" t="s" s="4">
        <v>152</v>
      </c>
      <c r="B28" t="n" s="5">
        <v>44340</v>
      </c>
      <c r="C28" t="n" s="5">
        <v>61116</v>
      </c>
    </row>
    <row spans="1:3" r="29">
      <c r="A29" t="s" s="3">
        <v>153</v>
      </c>
    </row>
    <row spans="1:3" r="30">
      <c r="A30" t="s" s="4">
        <v>154</v>
      </c>
      <c r="B30" t="n" s="5">
        <v>-74</v>
      </c>
      <c r="C30" t="n" s="5">
        <v>-2011</v>
      </c>
    </row>
    <row spans="1:3" r="31">
      <c r="A31" t="s" s="4">
        <v>155</v>
      </c>
      <c r="B31" t="n" s="5">
        <v>2441</v>
      </c>
      <c r="C31" t="n" s="5">
        <v>2502</v>
      </c>
    </row>
    <row spans="1:3" r="32">
      <c r="A32" t="s" s="4">
        <v>156</v>
      </c>
      <c r="B32" t="n" s="7">
        <v>398</v>
      </c>
      <c r="C32" t="n" s="5">
        <v>2424</v>
      </c>
    </row>
    <row spans="1:3" r="33">
      <c r="A33" t="s" s="4">
        <v>157</v>
      </c>
      <c r="C33" t="n" s="5">
        <v>20259</v>
      </c>
    </row>
    <row spans="1:3" r="34">
      <c r="A34" t="s" s="4">
        <v>158</v>
      </c>
      <c r="C34" t="n" s="5">
        <v>-14006</v>
      </c>
    </row>
    <row spans="1:3" r="35">
      <c r="A35" t="s" s="4">
        <v>159</v>
      </c>
      <c r="C35" t="n" s="7">
        <v>6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Real Estate and Tangible Water </vt:lpstr>
      <vt:lpstr>Intangible Assets</vt:lpstr>
      <vt:lpstr>Investments</vt:lpstr>
      <vt:lpstr>Disclosures About Fair Value</vt:lpstr>
      <vt:lpstr>Debt</vt:lpstr>
      <vt:lpstr>Commitments and Contingencies</vt:lpstr>
      <vt:lpstr>Accumulated Other Comprehensive</vt:lpstr>
      <vt:lpstr>Related-Party Transactions</vt:lpstr>
      <vt:lpstr>Segment Reporting</vt:lpstr>
      <vt:lpstr>Acquisition of Citizens Homes</vt:lpstr>
      <vt:lpstr>Discontinued Agribusiness Opera</vt:lpstr>
      <vt:lpstr>Basis of Presentation and Sum20</vt:lpstr>
      <vt:lpstr>Real Estate and Tangible Wate21</vt:lpstr>
      <vt:lpstr>Intangible Assets (Tables)</vt:lpstr>
      <vt:lpstr>Investments (Tables)</vt:lpstr>
      <vt:lpstr>Disclosures About Fair Value (T</vt:lpstr>
      <vt:lpstr>Debt (Tables)</vt:lpstr>
      <vt:lpstr>Commitments and Contingencies (</vt:lpstr>
      <vt:lpstr>Accumulated Other Comprehensi27</vt:lpstr>
      <vt:lpstr>Segment Reporting (Tables)</vt:lpstr>
      <vt:lpstr>Acquisition of Citizens Homes (</vt:lpstr>
      <vt:lpstr>Discontinued Agribusiness Ope30</vt:lpstr>
      <vt:lpstr>Basis of Presentation and Sum31</vt:lpstr>
      <vt:lpstr>Real Estate and Tangible Wate32</vt:lpstr>
      <vt:lpstr>Intangible Assets (Details)</vt:lpstr>
      <vt:lpstr>Investments (Details)</vt:lpstr>
      <vt:lpstr>Investments - Schedule for Cost</vt:lpstr>
      <vt:lpstr>Disclosures About Fair Value - </vt:lpstr>
      <vt:lpstr>Disclosures About Fair Value 37</vt:lpstr>
      <vt:lpstr>Disclosures About Fair Value 38</vt:lpstr>
      <vt:lpstr>Debt (Details)</vt:lpstr>
      <vt:lpstr>Commitments and Contingencies -</vt:lpstr>
      <vt:lpstr>Commitments and Contingencies41</vt:lpstr>
      <vt:lpstr>Accumulated Other Comprehensi42</vt:lpstr>
      <vt:lpstr>Related-Party Transactions (Det</vt:lpstr>
      <vt:lpstr>Segment Reporting - Assets and </vt:lpstr>
      <vt:lpstr>Segment Reporting - Revenue (De</vt:lpstr>
      <vt:lpstr>Acquisition of Citizens Homes -</vt:lpstr>
      <vt:lpstr>Acquisition of Citizens Homes47</vt:lpstr>
      <vt:lpstr>Acquisition of Citizens Homes48</vt:lpstr>
      <vt:lpstr>Discontinued Agribusiness Ope49</vt:lpstr>
      <vt:lpstr>Discontinued Agribusiness Op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4:07Z</dcterms:created>
  <dcterms:modified xmlns:dcterms="http://purl.org/dc/terms/" xmlns:xsi="http://www.w3.org/2001/XMLSchema-instance" xsi:type="dcterms:W3CDTF">2015-08-10T16:14:07Z</dcterms:modified>
  <dc:title xmlns:dc="http://purl.org/dc/elements/1.1/">Untitled</dc:title>
  <dc:description xmlns:dc="http://purl.org/dc/elements/1.1/"/>
  <dc:subject xmlns:dc="http://purl.org/dc/elements/1.1/"/>
  <cp:keywords/>
  <cp:category/>
</cp:coreProperties>
</file>